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Balance Sheets (Parenthetical)" sheetId="3" r:id="rId3"/>
    <s:sheet name="Consolidated Statements of Oper" sheetId="4" r:id="rId4"/>
    <s:sheet name="Consolidated Statements of Stoc" sheetId="5" r:id="rId5"/>
    <s:sheet name="Consolidated Statements of Cash" sheetId="6" r:id="rId6"/>
    <s:sheet name="Organization and Nature of Oper" sheetId="7" r:id="rId7"/>
    <s:sheet name="Related Party Transactions Disc" sheetId="8" r:id="rId8"/>
    <s:sheet name="Equipment Disclosure" sheetId="9" r:id="rId9"/>
    <s:sheet name="Notes and Advances Payable Disc" sheetId="10" r:id="rId10"/>
    <s:sheet name="KFBV Loans and Derivative Liabi" sheetId="11" r:id="rId11"/>
    <s:sheet name="Share Capital Disclosure" sheetId="12" r:id="rId12"/>
    <s:sheet name="Organization and Nature of Op13" sheetId="13" r:id="rId13"/>
    <s:sheet name="Organization and Nature of Op14" sheetId="14" r:id="rId14"/>
    <s:sheet name="Organization and Nature of Op15" sheetId="15" r:id="rId15"/>
    <s:sheet name="Related Party Transactions Di16" sheetId="16" r:id="rId16"/>
    <s:sheet name="Related Party Transactions Di17" sheetId="17" r:id="rId17"/>
    <s:sheet name="Equipment Disclosure_ Amortizat" sheetId="18" r:id="rId18"/>
    <s:sheet name="Notes and Advances Payable Di19" sheetId="19" r:id="rId19"/>
    <s:sheet name="Notes and Advances Payable Di20" sheetId="20" r:id="rId20"/>
    <s:sheet name="KFBV Loans and Derivative Lia21" sheetId="21" r:id="rId21"/>
    <s:sheet name="KFBV Loans and Derivative Lia22" sheetId="22" r:id="rId22"/>
    <s:sheet name="KFBV Loans and Derivative Lia23" sheetId="23" r:id="rId23"/>
    <s:sheet name="KFBV Loans and Derivative Lia24" sheetId="24" r:id="rId24"/>
    <s:sheet name="KFBV Loans and Derivative Lia25" sheetId="25" r:id="rId25"/>
    <s:sheet name="KFBV Loans and Derivative Lia26" sheetId="26" r:id="rId26"/>
    <s:sheet name="Share Capital Disclosure_ Conti" sheetId="27" r:id="rId27"/>
    <s:sheet name="Share Capital Disclosure_ Sched" sheetId="28" r:id="rId28"/>
    <s:sheet name="Share Capital Disclosure_ Sch29" sheetId="29" r:id="rId29"/>
    <s:sheet name="Share Capital Disclosure_ Sch30" sheetId="30" r:id="rId30"/>
    <s:sheet name="Share Capital Disclosure_ Fair " sheetId="31" r:id="rId31"/>
    <s:sheet name="Share Capital Disclosure_ Fai32" sheetId="32" r:id="rId32"/>
    <s:sheet name="Share Capital Disclosure_ Fai33" sheetId="33" r:id="rId33"/>
    <s:sheet name="Related Party Transactions Di34" sheetId="34" r:id="rId34"/>
    <s:sheet name="Related Party Transactions Di35" sheetId="35" r:id="rId35"/>
    <s:sheet name="Equipment Disclosure_ Amortiz36" sheetId="36" r:id="rId36"/>
    <s:sheet name="Notes and Advances Payable Di37" sheetId="37" r:id="rId37"/>
    <s:sheet name="Notes and Advances Payable Di38" sheetId="38" r:id="rId38"/>
    <s:sheet name="Notes and Advances Payable Di39" sheetId="39" r:id="rId39"/>
    <s:sheet name="KFBV Loans and Derivative Lia40" sheetId="40" r:id="rId40"/>
    <s:sheet name="Share Capital Disclosure (Detai" sheetId="41" r:id="rId41"/>
    <s:sheet name="Share Capital Disclosure_ Con42" sheetId="42" r:id="rId42"/>
    <s:sheet name="Share Capital Disclosure_ Sch43" sheetId="43" r:id="rId43"/>
    <s:sheet name="Share Capital Disclosure_ Sch44" sheetId="44" r:id="rId44"/>
    <s:sheet name="Share Capital Disclosure_ Sch45" sheetId="45" r:id="rId45"/>
  </s:sheets>
  <s:definedNames/>
  <s:calcPr calcId="124519" calcMode="auto" fullCalcOnLoad="1"/>
</s:workbook>
</file>

<file path=xl/sharedStrings.xml><?xml version="1.0" encoding="utf-8"?>
<sst xmlns="http://schemas.openxmlformats.org/spreadsheetml/2006/main" uniqueCount="316">
  <si>
    <t>Document and Entity Information</t>
  </si>
  <si>
    <t>9 Months Ended</t>
  </si>
  <si>
    <t>Sep. 30, 2016shares</t>
  </si>
  <si>
    <t>Entity Registrant Name</t>
  </si>
  <si>
    <t>Triton Emission Solutions Inc.</t>
  </si>
  <si>
    <t>Document Type</t>
  </si>
  <si>
    <t>10-Q</t>
  </si>
  <si>
    <t>Document Period End Date</t>
  </si>
  <si>
    <t>Sep.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dsox</t>
  </si>
  <si>
    <t>Consolidated Balance Sheets - USD ($)</t>
  </si>
  <si>
    <t>Sep. 30, 2016</t>
  </si>
  <si>
    <t>Dec. 31, 2015</t>
  </si>
  <si>
    <t>Current Assets</t>
  </si>
  <si>
    <t>Cash</t>
  </si>
  <si>
    <t>Accounts receivable</t>
  </si>
  <si>
    <t>Prepaids</t>
  </si>
  <si>
    <t>Loan receivable</t>
  </si>
  <si>
    <t>Work in progress</t>
  </si>
  <si>
    <t>Total Current Assets</t>
  </si>
  <si>
    <t>Other Assets</t>
  </si>
  <si>
    <t>Equipment</t>
  </si>
  <si>
    <t>Total Other Assets</t>
  </si>
  <si>
    <t>Total Assets</t>
  </si>
  <si>
    <t>Current Liabilities</t>
  </si>
  <si>
    <t>Accounts payable</t>
  </si>
  <si>
    <t>Accrued liabilities</t>
  </si>
  <si>
    <t>Wages payable</t>
  </si>
  <si>
    <t>Unearned revenue</t>
  </si>
  <si>
    <t>Notes and advances payable</t>
  </si>
  <si>
    <t>Due to related parties</t>
  </si>
  <si>
    <t>Derivative liability - warrants</t>
  </si>
  <si>
    <t>Derivative liability - conversion feature</t>
  </si>
  <si>
    <t>Loans payable</t>
  </si>
  <si>
    <t>Total Current Liabilities</t>
  </si>
  <si>
    <t>Long-Term Liabilities</t>
  </si>
  <si>
    <t>Long-term loan</t>
  </si>
  <si>
    <t>Total Long-Term Liabilities</t>
  </si>
  <si>
    <t>Total Liabilities</t>
  </si>
  <si>
    <t>Stockholders' Deficit</t>
  </si>
  <si>
    <t>Common stock value</t>
  </si>
  <si>
    <t>Common stock obligation</t>
  </si>
  <si>
    <t>Additional paid-in capital</t>
  </si>
  <si>
    <t>Accumulated deficit</t>
  </si>
  <si>
    <t>Accumulated other comprehensive income</t>
  </si>
  <si>
    <t>Total Stockholders' Equity (Deficit)</t>
  </si>
  <si>
    <t>Total Liabilities and Stockholders' Equity (Deficit)</t>
  </si>
  <si>
    <t>Balance Sheets (Parenthetical) - $ / shares</t>
  </si>
  <si>
    <t>Balance Sheet</t>
  </si>
  <si>
    <t>Common stock, par value</t>
  </si>
  <si>
    <t>Common stock, shares authorized</t>
  </si>
  <si>
    <t>Common stock, shares issued</t>
  </si>
  <si>
    <t>Common stock, shares outstanding</t>
  </si>
  <si>
    <t>Consolidated Statements of Operations - USD ($)</t>
  </si>
  <si>
    <t>3 Months Ended</t>
  </si>
  <si>
    <t>Sep. 30, 2015</t>
  </si>
  <si>
    <t>Income Statement</t>
  </si>
  <si>
    <t>Consulting income</t>
  </si>
  <si>
    <t>Royalty income</t>
  </si>
  <si>
    <t>Total revenues</t>
  </si>
  <si>
    <t>Operating expenses</t>
  </si>
  <si>
    <t>Amortization</t>
  </si>
  <si>
    <t>General and administrative expense</t>
  </si>
  <si>
    <t>Research and development</t>
  </si>
  <si>
    <t>Loss before other items</t>
  </si>
  <si>
    <t>Other items</t>
  </si>
  <si>
    <t>Accretion expense</t>
  </si>
  <si>
    <t>Gain (loss) on change in fair value of derivative liability</t>
  </si>
  <si>
    <t>Interest expense</t>
  </si>
  <si>
    <t>Stock-based compensation</t>
  </si>
  <si>
    <t>Net income (loss)</t>
  </si>
  <si>
    <t>Foreign exchange translation</t>
  </si>
  <si>
    <t>Comprehensive loss</t>
  </si>
  <si>
    <t>Net income (loss) per common share - basic and diluted</t>
  </si>
  <si>
    <t>Weighted common shares outstanding - basic</t>
  </si>
  <si>
    <t>Weighted common shares outstanding - diluted</t>
  </si>
  <si>
    <t>Consolidated Statements of Stockholders' Equity (Deficit) - USD ($)</t>
  </si>
  <si>
    <t>Common Stock</t>
  </si>
  <si>
    <t>Obligation to Issue Shares</t>
  </si>
  <si>
    <t>Additional Paid-in Capital</t>
  </si>
  <si>
    <t>Accumulated Deficit</t>
  </si>
  <si>
    <t>Accumulated Other Comprehensive Income</t>
  </si>
  <si>
    <t>Total</t>
  </si>
  <si>
    <t>Beginning Balance, shares at Dec. 31, 2014</t>
  </si>
  <si>
    <t>Beginning Balance, amount at Dec. 31, 2014</t>
  </si>
  <si>
    <t>Fair value of warrants issued for investor relations services</t>
  </si>
  <si>
    <t>Shares issued for services, shares</t>
  </si>
  <si>
    <t>Shares issued for services, value</t>
  </si>
  <si>
    <t>Translation to reporting currency</t>
  </si>
  <si>
    <t>Net income (loss) for the period</t>
  </si>
  <si>
    <t>Ending Balance, shares at Sep. 30, 2015</t>
  </si>
  <si>
    <t>Ending Balance, amount at Sep. 30, 2015</t>
  </si>
  <si>
    <t>Ending Balance, shares at Dec. 31, 2015</t>
  </si>
  <si>
    <t>Ending Balance, amount at Dec. 31, 2015</t>
  </si>
  <si>
    <t>Ending Balance, shares at Sep. 30, 2016</t>
  </si>
  <si>
    <t>Ending Balance, amount at Sep. 30, 2016</t>
  </si>
  <si>
    <t>Consolidated Statements of Cash Flows - USD ($)</t>
  </si>
  <si>
    <t>Cash Flows from Operating Activities</t>
  </si>
  <si>
    <t>Non cash items</t>
  </si>
  <si>
    <t>Accrued interest</t>
  </si>
  <si>
    <t>Foreign exchange gain (loss)</t>
  </si>
  <si>
    <t>Change in fair value of derivative liability</t>
  </si>
  <si>
    <t>Investor relations fees</t>
  </si>
  <si>
    <t>Changes to operating assets and liabilities:</t>
  </si>
  <si>
    <t>Net cash provided by (used in) operating activities</t>
  </si>
  <si>
    <t>Cash Flows from Financing Activities</t>
  </si>
  <si>
    <t>Proceeds from loans</t>
  </si>
  <si>
    <t>Proceeds from notes and advances payable</t>
  </si>
  <si>
    <t>Repayment of notes payable</t>
  </si>
  <si>
    <t>Net cash provided by financing activities</t>
  </si>
  <si>
    <t>Cash Flows from Investing Activities</t>
  </si>
  <si>
    <t>Purchase of equipment</t>
  </si>
  <si>
    <t>Funds advanced to subsidiary</t>
  </si>
  <si>
    <t>Effects of foreign currency exchange</t>
  </si>
  <si>
    <t>Net increase (decrease) in cash</t>
  </si>
  <si>
    <t>Cash, beginning of period</t>
  </si>
  <si>
    <t>Cash, end of period</t>
  </si>
  <si>
    <t>Supplemental Disclosure of Cash Flow Information:</t>
  </si>
  <si>
    <t>Income tax</t>
  </si>
  <si>
    <t xml:space="preserve"> </t>
  </si>
  <si>
    <t>Interest</t>
  </si>
  <si>
    <t>Organization and Nature of Operations</t>
  </si>
  <si>
    <t>Notes</t>
  </si>
  <si>
    <t>NOTE 1 - ORGANIZATION AND NATURE OF OPERATIONS Triton Emission Solutions Inc. (the Company) was incorporated in the state of Delaware on March 2, 2000 and is listed on the OTCQB under the symbol DSOX. On August 25, 2014, the Company changed its name from Poly Shield Technologies Inc. to Triton Emission Solutions Inc. On November 13, 2014, the Company established a wholly owned subsidiary in Sweden, Triton Emission Solutions International AB (the Subsidiary). The Companys main focus is the development and marketing of its proprietary DSOX Fuel Purification (the DSOX) and Njord Exhaust Gas Scrubber (the Njord) Systems, designed to remove sulfur from marine fuel and exhaust gases. The technology is currently aimed at the maritime industry which includes vessels for cruise-line, freight shipping and tanker companies. The Companys PST-200 in-line fuel scrubber system is specifically designed and engineered for cleaning salt and metals out of highly contaminated fuel to a gas turbine. Basis of presentation The unaudited interim consolidated financial statements included herein have been prepared in accordance with accounting principles generally accepted in the United States for interim financial information and with the instructions to Form 10-Q and Article 8 of Regulation S-X. They do not include all information and notes required by generally accepted accounting principles for complete financial statements. However, except as disclosed herein, there has been no material change in the information disclosed in the notes to the financial statements included in the Annual Report on Form 10-K of the Company for the year ended December 31, 2015. In the opinion of management, all adjustments (including normal recurring accruals) considered necessary for a fair presentation have been included. Operating results for the three and nine months ended September 30, 2016, are not necessarily indicative of the results that may be expected for the year ending December 31, 2016. For further information, these unaudited interim consolidated financial statements and the related notes should be read in conjunction with the Companys audited consolidated financial statements for the year ended December 31, 2015, included in the Companys report on Form 10-K. Reclassifications Certain prior period amounts in the accompanying unaudited consolidated interim financial statements have been reclassified to conform to the current periods presentation. These reclassifications had no net effect on the consolidated results of operations or financial position for any period presented. Effective January 1, 2016, the Company adopted ASU 2015-03 Guidance on Presentation of Debt Issuance Costs issued by the Financial Accounting Standards Board (FASB) and started recognizing financing costs associated with loans received as a direct deduction from the face amount of the loans. The amortization of the financing costs is being reported as interest expense. The Company reclassified its prior period balances to conform to the current periods presentation. Going Concern The accompanying unaudited interim consolidated financial statements have been prepared assuming the Company will continue as a going concern. Continuation as a going concern is dependent upon the ability of the Company to obtain the necessary financing to meet its obligations and pay its liabilities arising from normal business operations when they come due and ultimately upon its ability to achieve profitable operations. The outcome of these matters cannot be predicted with any certainty at this time and raises substantial doubt that the Company will be able to continue as a going concern. These unaudited interim consolidated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Related Party Transactions Disclosure</t>
  </si>
  <si>
    <t xml:space="preserve">NOTE 2 - RELATED PARTY TRANSACTIONS Amounts due to related parties, other than notes payable to related parties and KF Business Ventures loans (Notes 4 and 5), at September 30, 2016 and December 31, 2015: September 30, 2016 December 31, 2015 Due to a company controlled by the Chief Financial Officer (CFO) $ 46,794 $ 703 Due to the Chief Executive Officer (CEO) 3,605 10,490 Due to the President and Chief Technical Officer (CTO) 14,798 14,798 Due to the former Vice President (VP) of Engineering 195 195 Due to the CEO and President of Subsidiary 3,499 14,300 Due to related parties $ 68,891 $ 40,486 Amounts are unsecured, due on demand and bear no interest. The Company incurred the following expenses with related parties: September 30, 2016 September 30, 2015 Salary paid to the CEO $ 135,000 $ 142,159 Fair value of options issued to the CEO (Note 6) 70,923 239,009 Administrative fees incurred to a company controlled by the CFO 135,000 112,500 Management fees incurred to the CFO -- 22,500 Salary paid to the President and CTO 135,000 202,500 Fair value of options issued to a Director and Chairman (Note 6) 176,867 308,735 Salary paid to the Senior VP of Business Development 135,000 202,500 Salary paid to the former VP of Engineering 63,000 81,668 Fair value of options issued to the former Vice President of Engineering -- 63,660 Salary paid to the President and CEO of the Subsidiary 78,535 79,808 Fair value of options issued to the President and CEO of the Subsidiary -- 15,509 Total transactions with related parties $ 929,325 $ 1,470,548 </t>
  </si>
  <si>
    <t>Equipment Disclosure</t>
  </si>
  <si>
    <t xml:space="preserve">NOTE 3 - EQUIPMENT Amortization schedule for the equipment: September 30, 2016 December 31, 2015 Beginning of period $ 32,578 $ 31,093 Additions -- 11,354 Amortization (7,951) (9,869) End of period $ 24,627 $ 32,578 The equipment consists of testing and laboratory tools and machinery, which is amortized on a straight-line basis over its useful life of five years. </t>
  </si>
  <si>
    <t>Notes and Advances Payable Disclosure</t>
  </si>
  <si>
    <t>NOTE 4 - NOTES AND ADVANCES PAYABLE The tables below summarize the short-term loans outstanding as at September 30, 2016 and December 31, 2015: As at September 30, 2016 Principal Outstanding Interest Rate per Annum Accrued Interest Total $ 27,000 8% $ 12,348 $ 39,348 49,500 7% 25,491 74,991 144,850* 6% 4,517 149,367 15,000 0% -- 15,000 600,000 6% 39,037 639,037 110,000 10% 296 110,296 $ 946,350 $ 81,689 $ 1,028,039 *The carrying value of this loan is denoted in Canadian dollars and is translated into US dollars at the end of each reporting period. As at December 31, 2015 Principal Outstanding Interest Rate per Annum Accrued Interest Total $ 27,000 8% $ 10,068 $ 37,068 49,500 7% 21,674 71,174 137,283* 6% 32,948 170,231 173,911 0% -- 173,911 600,000 6% 11,036 611,036 $ 987,694 $ 75,726 $ 1,063,420 *The carrying value of this loan is denoted in Canadian dollars and is translated into US dollars at the end of each reporting period. Quarry Bay and Tradex Loans and Advances On April 7, 2015, the Company received a demand notice to repay outstanding notes payable issued to Quarry Bay Capital LLC. (Quarry Bay) and Tradex Capital Corp (Tradex). On April 17, 2015, the Company made a payment of $100,000. On August 4, 2015, the Company reached an agreement with the lenders to extend the repayment of the outstanding loans in consideration for a $10,000 extension fee. The lenders agreed to extend the repayment term of 50% of the amount outstanding to September 26, 2015, and the repayment term of the remaining 50% balance to November 25, 2015. As at December 31, 2015, the Company repaid a total of $150,000. During the nine month period ended September 30, 2016, the Company repaid an additional $162,276, of which $37,724 was applied toward interest accrued on the Quarry Bay Capital Loan, which accrued interest at a rate of 6% per annum. As at September 30, 2016 Principal Outstanding Interest Rate per Annum Accrued Interest Total Quarry Bay Loan* $ 144,850 6% $ 4,517 $ 149,367 $ 144,850 $ 4,517 $ 149,367 *The carrying value of this loan is denoted in Canadian dollars and is translated into US dollars at the end of each reporting period. As at December 31, 2015 Principal Outstanding Interest Rate per Annum Accrued Interest Total Quarry Bay Loan $ 33,000 0% $ - $ 33,000 Quarry Bay Loan* 137,283 6% 32,948 170,231 Tradex Loan 15,000 0% - 15,000 Tradex Loan* 110,910 0% - 110,910 $ 296,193 $ 32,948 $ 329,141 *The carrying value of this loan is denoted in Canadian dollars and is translated into US dollars at the end of each reporting period. Norling Bridge Loans On July 28, 2015 and November 6, 2015, the Company entered into two separate bridge loan agreements (the Norling Loans) with its President and CTO, Rasmus Norling. Pursuant to the Norling Loans, Mr. Norling agreed to lend to the Company total of $400,000 in exchange for unsecured promissory notes. The loans have an interest rate of 6%, respectively, and are due December 31, 2016. During the nine month period ended September 30, 2016, the Company recorded $25,645 in interest expense associated with the Norling Loans (2015 - $2,110). As at September 30, 2016, the Company owed $425,645 (2015 - $406,994) under the Norling Loans. KF Business Ventures Bridge Loans On August 31, 2015, the Company entered into a bridge loan agreement with KF Business Ventures, LP (KFBV), a company controlled by a director of the Company, whereby KFBV agreed to lend to the Company $200,000 in exchange for an unsecured promissory note (the KFBV Bridge Loan). The loan has an interest rate of 6%, and is due December 31, 2016. During the nine month period ended September 30, 2016, the Company recorded $13,392 in interest expense associated with the KFBV Bridge Loan (2015 - $986). As at September 30, 2016, the Company owed $213,392 (2015 - $204,041) under the KFBV Bridge Loan. During September 2016, the Company issued an unsecured promissory note to KFBV for gross proceeds of $110,000 (the KFBV Note). The Company agreed to grant KFBV the right to offset the cash payable upon an exercise of warrants to purchase shares of the Companys common stock issued to KFBV against the corresponding amount payable of outstanding indebtedness under this KFBV Note. The KFBV Note has an interest rate of 10%, and is due January 15, 2017. During the nine month period ended September 30, 2016, the Company recorded $296 in interest expense associated with the KFBV Note (2015 - $Nil). As at September 30, 2016, the Company owed $110,296 (2015 - $Nil) under the KFBV Note. Other Loans In September and October of its Fiscal 2010, the Company entered into a number of loan agreements with a third party creditor, whereby the third party creditor agreed to lend to the Company a total of $34,500 in exchange for unsecured promissory notes. On November 9, 2010, the Company entered into a loan agreement with another third party creditor, whereby the third party creditor agreed to lend to the Company $15,000 in exchange for an unsecured promissory note. During the nine month period ended September 30, 2016, the Company recorded $3,818 in interest expense associated with these loans from third party creditors (2015 - $3,557). As at September 30, 2016, the Company owed $74,991 (2015 - $71,174) under these loans. The loans have an interest rate of 7%, and are due on demand. On December 12, 2011, the Company entered into a loan agreement with a third party creditor, whereby the third party creditor agreed to lend to the Company $15,000 in exchange for an unsecured promissory note. On February 13, 2012, the third party creditor entered into a second loan agreement with the Company, whereby the third party creditor agreed to lend to the Company an additional $12,000 in exchange for an unsecured promissory note. During the nine month period ended September 30, 2016, the Company recorded $2,280 in interest expense associated with these loans (2015 - $2,103). As at September 30, 2016, the Company owed $39,348 (2015 - $37,068) under these loans. The loans have an interest rate of 8%, and are due on demand. On August 14, 2012, the Company entered into a loan agreement with a third party creditor, whereby the third party creditor agreed to lend to the Company $15,000 in exchange for an unsecured promissory note. During the nine month period ended September 30, 2016, the Company recorded $Nil in interest expense associated with the loan from a third party (2015 - $Nil). As at September 30, 2016, the Company owed $15,000 (2015 - $15,000) under this loan. The loan has an interest rate of 0%, and is due on demand.</t>
  </si>
  <si>
    <t>KFBV Loans and Derivative Liability</t>
  </si>
  <si>
    <t>NOTE 5 - KFBV LOANS AND DERIVATIVE LIABILITY First KF Business Ventures Loan Agreement On January 15, 2014, the Company entered into a binding letter agreement with KF Business Ventures, LP (KFBV), a company controlled by a director of the Company (the Lender), which was superseded by the formal definitive loan agreement signed on February 11, 2014, and further amended on March 10, 2014, September 8, 2014, and on December 17, 2015 (the First KF Loan Agreement). Under the First KF Loan Agreement the Lender agreed to lend to the Company up to $2,000,000 in four equal installments of $500,000 each (the First KF Loan). Pursuant to the First KF Loan Agreement (as amended on March 10, 2014) the principal and interest were to become payable in 18 equal monthly installments commencing on January 1, 2015, with the Company having the right to prepay the First KF Loan at any time in increments of not less than $250,000. The First KF Loan is unsecured and has effective interest rate of 1,130%, which was due primarily to the recording of non-cash accretion interest. In consideration for the First KF Loan Agreement, as amended on March 10, 2014 (the March Amendment), the Company issued to the Lender non-transferrable share purchase warrants to purchase a total of 6,904,546 shares exercisable at a price of $1.00 per share (the First KF Warrants) (Note 6). Warrants for 2,450,000 shares had an original expiry date of January 15, 2015, and warrants for 4,454,546 shares had an original expiry date of January 15, 2018. At the discretion of the Lender the First KF Warrants for up to 3,452,273 shares of common stock could have been acquired by way of a cashless exercise. The First KF Warrants included a down-round provision whereby the exercise price of the First KF Warrants could have been adjusted to the lowest offering price of any options, warrants or shares issued subsequent to the issuance of the First KF Warrants (the Down-Round Provision). The First KF Warrants were determined to be a derivative under ASC 815; therefore, at initial measurement, the proceeds were allocated to the fair value of the warrants first and any residual proceeds to the principal of the First KF Loan. At issuance date, the fair value of the First KF Warrants was $5,128,110 and a value of $Nil was allocated to the principal. On September 8, 2014, the Company entered into a Second Amendment Agreement (the September Amendment) to extend the maturity of the First KF Loan to January 15, 2016, and replace 18 equal monthly installments with a one-time payment of principal and accrued interest. Furthermore, the Company was given an option to further extend the repayment of the First KF Loan to January 15, 2017 by issuing additional share purchase warrants (the First Extension Warrants) equal to one-half of the outstanding principal and unpaid interest as at January 15, 2016. The Extension Warrants were to have an initial exercise price of $0.50 per share expiring on September 1, 2021. As consideration for the September Amendment, the Company issued to the Lender additional warrants for the purchase of up to 2,350,000 shares (the September Warrants), with an initial exercise price of $0.50 per share and expiring on January 15, 2019, with cashless exercise rights for up to 1,175,000 shares. In addition, the Company agreed to decrease the exercise price for the First KF Warrants (the Amended Warrants) from $1.00 per share to $0.50 per share and extend the expiration date of warrants for up to 2,450,000 shares of the Companys common stock from January 15, 2015 to January 15, 2016. The September Warrants also included the Down-Round Provision (Note 6). On December 17, 2015 (the December Amendment Date), as part of the second definitive Letter Agreement with KFBV (the Second KF Letter Agreement), which was superseded by a formal Loan Agreement dated January 8, 2016, the Company agreed to decrease the exercise price for Amended Warrants and September Warrants from $0.50 per share to $0.10 per share and extend the expiration date of warrants to January 15, 2021. In addition, the Company exercised its option to extend the maturity of the First KF Loan to January 15, 2017 by issuing the Lender 1,194,332 First Extension Warrants, being an equivalent to one-half of the outstanding principal and unpaid interest on the First KF Loan as at January 15, 2016. First Extension Warrants have an initial exercise price of $0.10 per share expiring on September 1, 2021. During the nine month period ended September 30, 2016, the Company recognized accretion expense of $860,710 (September 30, 2015 - $219,527). At September 30, 2016, the fair value of the derivative liabilities associated with the warrants issued pursuant to the First KF Loan Agreement was $146,972 (December 31, 2015 - $296,033). At September 30, 2016 and December 31, 2015 the fair values of Amended Warrants, September Warrants, and First Extension Warrants were revalued using the Binomial Lattice model using the following assumptions: At September 30, 2016 At December 31, 2015 Expected Warrant Life 4.30 - 4.92 years 5 - 5.71 years Risk-Free Interest Rate 1.14% 1.73%-1.76% Expected Dividend Yield Nil Nil Expected Stock Price Volatility 32%-60% 32%-60% Second KF Business Ventures Loan Agreement On July 28, 2014, the Company entered into a second loan agreement with the Lender (the Second KF Loan Agreement). Under the Second KF Loan Agreement, the Lender agreed to lend to the Company $2,400,000 (the Second KF Loan), to be advanced in eight equal installments of $300,000 each, commencing on September 1, 2014, and on the first day of each consecutive calendar month thereafter until fully advanced. The initial maturity date under the Second KF Loan Agreement was January 15, 2016, with an option to further extend the maturity date to January 15, 2017 by issuing additional share purchase warrants (the Second Extension Warrants) equal to one-half of the outstanding principal and unpaid interest as at January 15, 2016. The Second KF Loan is unsecured and has an effective interest rate of 1,729%, which was due primarily to recording of non-cash accretion interest. In consideration for the Second KF Loan Agreement, the Company issued to the Lender non-transferrable share purchase warrants for a total of 9,600,000 shares of the Companys common stock, exercisable at a price of $0.50 per share for a period expiring September 1, 2019 (the Second KF Warrants) (Note 6). At the discretion of the Lender the Second KF Warrants for up to 4,800,000 shares of common stock can be acquired by way of a cashless exercise. The Second KF Warrants were determined to be a derivative under ASC 815; therefore, at initial measurement, the proceeds were allocated to the fair value of the Second KF Warrants first and any residual proceeds to the loan principal. At issuance date, the fair value of the Second KF Warrants was $5,388,652 and a value of $Nil was allocated to the principal. On December 17, 2015, as part of the Second KF Letter Agreement, which was superseded by a formal Loan Agreement dated January 8, 2016, the Company agreed to decrease the exercise price for the Second KF Warrants from $0.50 per share to $0.10 per share and extend the expiration date of these warrants to January 15, 2021. The Second KF Warrants included a down-round provision whereby the exercise price of the Second KF Warrants could have been adjusted to the lowest offering price of any options, warrants or shares issued subsequent to the issuance of the Second KF Warrants. In addition, the Company exercised its option to extend the maturity of the Second KF Loan to January 15, 2017 by issuing the Lender 1,337,320 Second Extension Warrants, being an equivalent to one-half of the outstanding principal and unpaid interest as at January 15, 2016. Second Extension Warrants have an initial exercise price of $0.10 per share expiring on September 1, 2021. During the nine month period ended September 30, 2016, the Company recognized accretion expense of $1,267,288 (September 30, 2015 - $105,948). At September 30, 2016, the fair value of the derivative liabilities associated with the Second KF Warrants and the Second Extension Warrants was $179,842 (December 31, 2015 - $375,369). At September 30, 2016 and December 31, 2015, the fair values of the Second KF Warrants and Second Extension Warrants were revalued using the Binomial Lattice model using the following assumptions: At September 30, 2016 At December 31, 2015 Expected Warrant Life 4.30 - 4.92 years 5.05 - 5.71 years Risk-Free Interest Rate 1.14% 1.73% - 1.76% Expected Dividend Yield Nil Nil Expected Stock Price Volatility 15% - 60% 15% - 60% Third KF Business Ventures Loan Agreement On December 17, 2015, the Company entered into a Second KF Letter Agreement with the Lender, which was ratified by the formal definitive loan agreement signed on January 8, 2016 (the Third KF Loan Agreement). Under the Third KF Loan Agreement, the Lender agreed to lend to the Company $1,500,000 (the Third KF Loan), to be advanced in five equal installments of $300,000 each, commencing on execution of the Second KF Letter Agreement, and on the first day of each consecutive calendar month thereafter until fully advanced. A total of $1,200,000 was advanced in fiscal 2016. The maturity date under the Third KF Loan Agreement is January 15, 2017. The Third KF Loan is unsecured and has an effective interest rate of 2,339%, which was due primarily to the recording of non-cash accretion interest. At the discretion of the Lender the principal and accrued but unpaid interest under the Third KF Loan may be converted into shares of the Companys common stock at a conversion price of $0.10 per share, in minimum increments of $250,000 (the Third KF Loan Conversion Feature). The Down-Round Provision is included in the Third KF Loan Conversion Feature. In consideration for the Third KF Loan Agreement, the Company issued to the Lender non-transferrable share purchase warrants for a total of 8,000,000 shares of the Companys common stock, exercisable at a price of $0.10 per share for a period expiring January 15, 2021 (the Third KF Warrants). At the discretion of the Lender the Third KF Warrants for up to 4,000,000 shares of common stock can be acquired by way of a cashless exercise (Note 6). The Down-Round Provision is included in the Third KF Warrants. The Third KF Warrants and the Third KF Loan Conversion Feature were determined to be derivatives under ASC 815; therefore, at initial measurement, the proceeds were allocated to the Third KF Warrants and the Third KF Loan Conversion Feature on a pro-rata basis first and any residual proceeds to the principal. At issuance date, the fair value of the Third KF Warrants and the Third KF Loan Conversion Feature was $509,760 and $990,239 respectively and a value of $1 was allocated to the principal. During the nine month period ended September 30, 2016, the Company recognized accretion expense of $32,213 (2015 - $Nil). At September 30, 2016, the fair value of the derivative liability associated with the Third KF Warrants and the Third KF Loan Conversion Feature was $141,968 (2015 - $274,560) and $1,313,547 (2015 - $2,335,498), respectively. The fair value of the Third KF Warrants was calculated using the Binomial Lattice model at the grant date, and was revalued at the reporting dates using the following assumptions: At September 30, 2016 At December 31, 2015 Expected Warrant Life 4.30 years 5.05 years Risk-Free Interest Rate 1.14% 1.76% Expected Dividend Yield Nil Nil Average Expected Stock Price Volatility 60% 60% The fair value of the Third KF Loan Conversion Feature was calculated using the Binomial Lattice model at the grant date, and was revalued at the reporting dates using the following assumptions: At September 30, 2016 At December 31, 2015 Expected Life 0.29 years 1.04 years Risk-Free Interest Rate 0.29% 0.65% Expected Dividend Yield Nil Nil Expected Stock Price Volatility 57% 57% Summary of KF Loans Payable A summary of the discounted carrying value, deferred financing costs, accumulated accrued interest, and principal of KF Loans Payable is as follows: As at September 30, 2016 Discounted Carrying Value Principal Outstanding Accumulated Accrued Interest Total First KF Loan Payable $ 2,164,799 $ 2,000,000 $ 563,603 $ 2,563,603 Second KF Loan Payable 1,980,564 2,400,000 470,513 2,870,513 Third KF Loan Payable 32,215 1,500,000 100,554 1,600,554 4,177,578 5,900,000 1,134,670 7,034,670 Deferred Financing Costs (4,021) -- -- -- $ 4,173,557 $ 5,900,000 $ 1,134,670 $ 7,034,670 As at December 31, 2015 Discounted Carrying Value Principal Outstanding Accumulated Accrued Interest Total First KF Loan Payable $ 1,304,090 $ 2,000,000 $ 379,543 $ 2,379,543 Second KF Loan Payable 713,276 2,400,000 264,424 2,664,424 Third KF Loan Payable* 1 1,500,000 1,151 1,501,151 2,017,637 5,900,000 645,118 6,545,118 Deferred Financing Costs (14,588) -- -- -- $ 2,003,049 $ 5,900,000 $ 645,118 $ 6,545,118 *As at December 31, 2015, $1,200,000 in principal under the Third KF Loan remained receivable. Summary of the Derivative Liability - Conversion Feature A summary of the derivative liabilities associated with the Conversion Feature under the Third KF Loan Agreement is as follows: As at September 30, 2016 Fair Value at December 31, 2015 Incremental Increase in Fair Value for Issuance Change on Revaluation at Reporting Date Fair Value at September 30, 2016 Third KF Loan Conversion Feature $ 2,335,498 $ Nil $ (1,021,951) $ 1,313,547 As at December 31, 2015 Fair Value at December 31, 2014 Incremental Increase in Fair Value for Issuance Change on Revaluation at Reporting Date Fair Value at December 31, 2015 Third KF Loan Conversion Feature $ Nil $990,239 $ 1,345,259 $ 2,335,498 Summary of the Derivative Liabilities - Warrants A summary of the derivative liabilities associated with the warrants under the KF Loan Agreements and their amendments is as follows: As at September 30, 2016 Fair Value at December 31, 2015 Incremental Increase in Fair Value for Modification / Issuance Change on Revaluation at Reporting Date Fair Value at September 30, 2016 9,254,546 warrants (Amended Warrants and September Warrants) $ 253,944 $ Nil $ (128,934) $ 125,010 1,194,332 warrants (First Extension Warrants) 42,089 Nil (20,127) 21,962 9,600,000 warrants (Second KF Warrants) 329,472 Nil (174,221) 155,251 1,337,320 warrants (Second Extension Warrants) 45,897 Nil (21,306) 24,591 8,000,000 warrants (Third KF Warrants) 274,560 Nil (132,592) 141,968 Total $ 945,962 $ Nil $ (477,180) $ 468,782 As at December 31, 2015 Fair value at December 31, 2014 Incremental Increase in Fair Value for Modification / Issuance Change on Revaluation at Reporting Date Fair Value at December 31, 2015 9,254,546 warrants (Amended Warrants and September Warrants) $ 1,203,944 $ 91,603 $ (1,041,603) $ 253,944 1,194,332 warrants (First Extension Warrants) - 76,103 (34,014) 42,089 9,600,000 warrants (Second KF Warrants) 1,787,241 (1,558) (1,456,211) 329,472 1,337,320 warrants (Second Extension Warrants) - 85,214 (39,317) 45,897 8,000,000 warrants (Third KF Warrants) - 509,760 (235,200) 274,560 Total $ 2,991,185 $ 761,122 $ (2,806,345) $ 945,962 KF Business Ventures, Deferred Financing Costs During the year ended December 31, 2015, the Company recorded $50,538 in legal fees associated with securing the KFBV Loans. These fees are amortized over the remaining life of the loans; as of September 30, 2016, the Company recorded $10,297 (September 30, 2015 - $27,029) in interest expense associated with the amortization of these legal fees. During the period ended September 30, 2016, the Company started recognizing the deferred financing costs related to the loans as a direct deduction from the face amount of the loans.</t>
  </si>
  <si>
    <t>Share Capital Disclosure</t>
  </si>
  <si>
    <t xml:space="preserve">NOTE 6 - SHARE CAPITAL During the period ended September 30, 2016, pursuant to the Consulting Agreement with an unrelated party for investor relations services dated for reference September 4, 2015, the Company issued to the Consultant 50,000 shares of its common stock with a fair value of $2,248. Warrants A continuity schedule of warrants is as follows: September 30, 2016 December 31, 2015 Warrants, beginning 39,886,198 29,104,546 Warrants, issued -- 10,781,652 Warrants, outstanding 39,886,198 39,886,198 Details of warrants outstanding as at September 30, 2016 are as follows: Exercise price Expiry date Number of warrants outstanding $1.00 March 10, 2017 10,000,000 $0.50 August 1, 2018 500,000 $0.10 January 15, 2021 26,854,546 $0.10 September 1, 2021 2,531,652 39,886,198 At September 30, 2016, the weighted-average exercise price and remaining contractual life of the outstanding share purchase warrants were $0.33 and 3.34 years, respectively. Options A summary of options is as follows: September 30, 2016 December 31, 2015 Options, beginning 6,300,000 2,600,000 Options, granted -- 3,800,000 Options, forfeited -- (100,000) Options, outstanding 6,300,000 6,300,000 Options, exercisable 3,800,000 2,700,000 During the nine month period ended September 30, 2016, the Company did not grant any options. At September 30, 2016, the weighted-average exercise price and remaining contractual life of the outstanding options to purchase the shares of the Companys common stock were $0.34 and 4.9 years, respectively. Details of options outstanding as at September 30, 2016 are as follows: Exercise price Grant date Number of options granted Number of options exercisable $0.10 September 8, 2014 2,500,000 1,500,000 $0.50 December 1, 2014 100,000 100,000 $0.50 March 6, 2015 3,000,000 1,500,000 $0.50 May 1, 2015 500,000 500,000 $0.50 May 1, 2015 100,000 100,000 $0.50 July 8, 2015 100,000 100,000 6,300,000 3,800,000 Effective September 8, 2014, the Company adopted the 2014 Stock Option Plan (the "2014 Plan"). The 2014 Plan allows the Company to grant awards to its officers, directors and employees. In addition, the Company may grant awards to individuals who act as consultants to the Company, so long as those consultants do not provide services connected to the offer or sale of the Companys securities in capital raising transactions and do not directly or indirectly promote or maintain a market for the Companys securities. The Company reserved a total of 13,200,000 shares of its common stock for issuance under the 2014 Plan. However, under the terms of the 2014 Plan, at any time after January 1, 2015, the Company can increase the number of authorized shares available under the 2014 Plan up to 15% of the total number of shares of common stock then outstanding. On September 8, 2014, the Company granted options to acquire up to 2,500,000 shares of the Companys common stock to a Director (the Options). These Options were issued under the 2014 Plan. The Options vest at a rate of 500,000 shares per year, beginning September 1, 2014, and had initial exercise price of $0.50 per share. The Options expire five years after the vesting date thereof. On December 17, 2015, the Options were repriced to $0.10 in accordance with the provisions under the Stock Option Agreement with the Director. The grant date fair value of these options was $953,885. During the nine month period ended September 30, 2016, the Company recognized $176,867 as stock-based compensation during the period ended September 30, 2016 (2015 - $308,735). The fair value was determined using the Black-Scholes Option pricing model at the grant date using the following assumptions: At September 8, 2014 Expected Option Life 5 years Average Risk-Free Interest Rate 1.98% Expected Dividend Yield Nil Average Expected Stock Price Volatility 118% On March 6, 2015, the Company granted options to acquire up to 3,000,000 shares of the Companys common stock at an exercise price of $0.50 per share to the CEO and a director of the Company. These Options were issued under the 2014 Plan. Options to acquire up to 1,000,000 shares of the Companys common stock vested on March 23, 2015, and Options to acquire up to an additional 500,000 shares of the Companys common stock vested on March 23, 2016. The remaining 1,500,000 options vest at a rate of 500,000 shares per year, beginning March 23, 2017. The options expire five years after the vesting date. The grant date fair value of these Options was $413,944. During the nine month period ended September 30, 2016, the Company recognized $70,923 as stock-based compensation (2015 - $239,009) relating to these options. The fair value was determined using the Black-Scholes Option pricing model at the grant date using the following assumptions: At March 23, 2015 Expected Option Life 5 years Risk-Free Interest Rate 1.41 - 1.71% Expected Dividend Yield Nil Average Expected Stock Price Volatility 126% On May 1, 2015, the Company granted options to acquire up to 100,000 shares of the Companys common stock at an exercise price of $0.50 per share to an employee of its Subsidiary. These Options were issued under the 2014 Plan. The options vested on May 5, 2016, and expire on May 5, 2021, subject to certain early termination conditions. The grant date fair value of these Options was $12,711. During the nine month period ended September 30, 2016, the Company recognized $4,329 as stock-based compensation (2015 - $5,222) relating to these options. The fair value was determined using the Black-Scholes Option pricing model at the grant date using the following assumptions: At May 1, 2015 Expected Option Life 5 years Risk-Free Interest Rate 1.71% Expected Dividend Yield Nil Average Expected Stock Price Volatility 126% </t>
  </si>
  <si>
    <t>Organization and Nature of Operations: Basis of Presentation (Policies)</t>
  </si>
  <si>
    <t>Policies</t>
  </si>
  <si>
    <t>Basis of Presentation</t>
  </si>
  <si>
    <t>Basis of presentation The unaudited interim consolidated financial statements included herein have been prepared in accordance with accounting principles generally accepted in the United States for interim financial information and with the instructions to Form 10-Q and Article 8 of Regulation S-X. They do not include all information and notes required by generally accepted accounting principles for complete financial statements. However, except as disclosed herein, there has been no material change in the information disclosed in the notes to the financial statements included in the Annual Report on Form 10-K of the Company for the year ended December 31, 2015. In the opinion of management, all adjustments (including normal recurring accruals) considered necessary for a fair presentation have been included. Operating results for the three and nine months ended September 30, 2016, are not necessarily indicative of the results that may be expected for the year ending December 31, 2016. For further information, these unaudited interim consolidated financial statements and the related notes should be read in conjunction with the Companys audited consolidated financial statements for the year ended December 31, 2015, included in the Companys report on Form 10-K.</t>
  </si>
  <si>
    <t>Organization and Nature of Operations: Reclassifications Policy (Policies)</t>
  </si>
  <si>
    <t>Reclassifications Policy</t>
  </si>
  <si>
    <t xml:space="preserve">Reclassifications Certain prior period amounts in the accompanying unaudited consolidated interim financial statements have been reclassified to conform to the current periods presentation. These reclassifications had no net effect on the consolidated results of operations or financial position for any period presented. Effective January 1, 2016, the Company adopted ASU 2015-03 Guidance on Presentation of Debt Issuance Costs issued by the Financial Accounting Standards Board (FASB) and started recognizing financing costs associated with loans received as a direct deduction from the face amount of the loans. The amortization of the financing costs is being reported as interest expense. The Company reclassified its prior period balances to conform to the current periods presentation. </t>
  </si>
  <si>
    <t>Organization and Nature of Operations: Going Concern (Policies)</t>
  </si>
  <si>
    <t>Going Concern</t>
  </si>
  <si>
    <t>Going Concern The accompanying unaudited interim consolidated financial statements have been prepared assuming the Company will continue as a going concern. Continuation as a going concern is dependent upon the ability of the Company to obtain the necessary financing to meet its obligations and pay its liabilities arising from normal business operations when they come due and ultimately upon its ability to achieve profitable operations. The outcome of these matters cannot be predicted with any certainty at this time and raises substantial doubt that the Company will be able to continue as a going concern. These unaudited interim consolidated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Related Party Transactions Disclosure: Schedule of Related Party Transactions (Tables)</t>
  </si>
  <si>
    <t>Tables/Schedules</t>
  </si>
  <si>
    <t>Schedule of Related Party Transactions</t>
  </si>
  <si>
    <t xml:space="preserve"> September 30, 2016 December 31, 2015 Due to a company controlled by the Chief Financial Officer (CFO) $ 46,794 $ 703 Due to the Chief Executive Officer (CEO) 3,605 10,490 Due to the President and Chief Technical Officer (CTO) 14,798 14,798 Due to the former Vice President (VP) of Engineering 195 195 Due to the CEO and President of Subsidiary 3,499 14,300 Due to related parties $ 68,891 $ 40,486</t>
  </si>
  <si>
    <t>Related Party Transactions Disclosure: Schedule of expenses with related parties (Tables)</t>
  </si>
  <si>
    <t>Schedule of expenses with related parties</t>
  </si>
  <si>
    <t xml:space="preserve"> September 30, 2016 September 30, 2015 Salary paid to the CEO $ 135,000 $ 142,159 Fair value of options issued to the CEO (Note 6) 70,923 239,009 Administrative fees incurred to a company controlled by the CFO 135,000 112,500 Management fees incurred to the CFO -- 22,500 Salary paid to the President and CTO 135,000 202,500 Fair value of options issued to a Director and Chairman (Note 6) 176,867 308,735 Salary paid to the Senior VP of Business Development 135,000 202,500 Salary paid to the former VP of Engineering 63,000 81,668 Fair value of options issued to the former Vice President of Engineering -- 63,660 Salary paid to the President and CEO of the Subsidiary 78,535 79,808 Fair value of options issued to the President and CEO of the Subsidiary -- 15,509 Total transactions with related parties $ 929,325 $ 1,470,548</t>
  </si>
  <si>
    <t>Equipment Disclosure: Amortization Schedule for Equipment (Tables)</t>
  </si>
  <si>
    <t>Amortization Schedule for Equipment</t>
  </si>
  <si>
    <t xml:space="preserve"> September 30, 2016 December 31, 2015 Beginning of period $ 32,578 $ 31,093 Additions -- 11,354 Amortization (7,951) (9,869) End of period $ 24,627 $ 32,578</t>
  </si>
  <si>
    <t>Notes and Advances Payable Disclosure: Schedule of Loans Outstanding (Tables)</t>
  </si>
  <si>
    <t>Schedule of Loans Outstanding</t>
  </si>
  <si>
    <t xml:space="preserve"> As at September 30, 2016 Principal Outstanding Interest Rate per Annum Accrued Interest Total $ 27,000 8% $ 12,348 $ 39,348 49,500 7% 25,491 74,991 144,850* 6% 4,517 149,367 15,000 0% -- 15,000 600,000 6% 39,037 639,037 110,000 10% 296 110,296 $ 946,350 $ 81,689 $ 1,028,039 *The carrying value of this loan is denoted in Canadian dollars and is translated into US dollars at the end of each reporting period. As at December 31, 2015 Principal Outstanding Interest Rate per Annum Accrued Interest Total $ 27,000 8% $ 10,068 $ 37,068 49,500 7% 21,674 71,174 137,283* 6% 32,948 170,231 173,911 0% -- 173,911 600,000 6% 11,036 611,036 $ 987,694 $ 75,726 $ 1,063,420 *The carrying value of this loan is denoted in Canadian dollars and is translated into US dollars at the end of each reporting period.</t>
  </si>
  <si>
    <t>Notes and Advances Payable Disclosure: Quarry Bay and Tradex Loans and Advances (Tables)</t>
  </si>
  <si>
    <t>Quarry Bay and Tradex Loans and Advances</t>
  </si>
  <si>
    <t xml:space="preserve"> As at September 30, 2016 Principal Outstanding Interest Rate per Annum Accrued Interest Total Quarry Bay Loan* $ 144,850 6% $ 4,517 $ 149,367 $ 144,850 $ 4,517 $ 149,367 *The carrying value of this loan is denoted in Canadian dollars and is translated into US dollars at the end of each reporting period. As at December 31, 2015 Principal Outstanding Interest Rate per Annum Accrued Interest Total Quarry Bay Loan $ 33,000 0% $ - $ 33,000 Quarry Bay Loan* 137,283 6% 32,948 170,231 Tradex Loan 15,000 0% - 15,000 Tradex Loan* 110,910 0% - 110,910 $ 296,193 $ 32,948 $ 329,141 *The carrying value of this loan is denoted in Canadian dollars and is translated into US dollars at the end of each reporting period.</t>
  </si>
  <si>
    <t>KFBV Loans and Derivative Liability: Fair values assumptions of the warrants - First KF loan (Tables)</t>
  </si>
  <si>
    <t>Fair values assumptions of the warrants - First KF loan</t>
  </si>
  <si>
    <t xml:space="preserve"> At September 30, 2016 At December 31, 2015 Expected Warrant Life 4.30 - 4.92 years 5 - 5.71 years Risk-Free Interest Rate 1.14% 1.73%-1.76% Expected Dividend Yield Nil Nil Expected Stock Price Volatility 32%-60% 32%-60%</t>
  </si>
  <si>
    <t>KFBV Loans and Derivative Liability: Fair values assumptions of the warrants - Second KF loan (Tables)</t>
  </si>
  <si>
    <t>Fair values assumptions of the warrants - Second KF loan</t>
  </si>
  <si>
    <t xml:space="preserve"> At September 30, 2016 At December 31, 2015 Expected Warrant Life 4.30 - 4.92 years 5.05 - 5.71 years Risk-Free Interest Rate 1.14% 1.73% - 1.76% Expected Dividend Yield Nil Nil Expected Stock Price Volatility 15% - 60% 15% - 60%</t>
  </si>
  <si>
    <t>KFBV Loans and Derivative Liability: Fair values assumptions of the warrants - Third KF loan (Tables)</t>
  </si>
  <si>
    <t>Fair values assumptions of the warrants - Third KF loan</t>
  </si>
  <si>
    <t xml:space="preserve"> At September 30, 2016 At December 31, 2015 Expected Warrant Life 4.30 years 5.05 years Risk-Free Interest Rate 1.14% 1.76% Expected Dividend Yield Nil Nil Average Expected Stock Price Volatility 60% 60% The fair value of the Third KF Loan Conversion Feature was calculated using the Binomial Lattice model at the grant date, and was revalued at the reporting dates using the following assumptions: At September 30, 2016 At December 31, 2015 Expected Life 0.29 years 1.04 years Risk-Free Interest Rate 0.29% 0.65% Expected Dividend Yield Nil Nil Expected Stock Price Volatility 57% 57%</t>
  </si>
  <si>
    <t>KFBV Loans and Derivative Liability: Summary of the Loans Payable (Tables)</t>
  </si>
  <si>
    <t>Summary of the Loans Payable</t>
  </si>
  <si>
    <t xml:space="preserve"> As at September 30, 2016 Discounted Carrying Value Principal Outstanding Accumulated Accrued Interest Total First KF Loan Payable $ 2,164,799 $ 2,000,000 $ 563,603 $ 2,563,603 Second KF Loan Payable 1,980,564 2,400,000 470,513 2,870,513 Third KF Loan Payable 32,215 1,500,000 100,554 1,600,554 4,177,578 5,900,000 1,134,670 7,034,670 Deferred Financing Costs (4,021) -- -- -- $ 4,173,557 $ 5,900,000 $ 1,134,670 $ 7,034,670 As at December 31, 2015 Discounted Carrying Value Principal Outstanding Accumulated Accrued Interest Total First KF Loan Payable $ 1,304,090 $ 2,000,000 $ 379,543 $ 2,379,543 Second KF Loan Payable 713,276 2,400,000 264,424 2,664,424 Third KF Loan Payable* 1 1,500,000 1,151 1,501,151 2,017,637 5,900,000 645,118 6,545,118 Deferred Financing Costs (14,588) -- -- -- $ 2,003,049 $ 5,900,000 $ 645,118 $ 6,545,118 *As at December 31, 2015, $1,200,000 in principal under the Third KF Loan remained receivable. </t>
  </si>
  <si>
    <t>KFBV Loans and Derivative Liability: Summary of the Derivative Liability - Conversion Feature (Tables)</t>
  </si>
  <si>
    <t>Summary of the Derivative Liability - Conversion Feature</t>
  </si>
  <si>
    <t xml:space="preserve"> As at September 30, 2016 Fair Value at December 31, 2015 Incremental Increase in Fair Value for Issuance Change on Revaluation at Reporting Date Fair Value at September 30, 2016 Third KF Loan Conversion Feature $ 2,335,498 $ Nil $ (1,021,951) $ 1,313,547 As at December 31, 2015 Fair Value at December 31, 2014 Incremental Increase in Fair Value for Issuance Change on Revaluation at Reporting Date Fair Value at December 31, 2015 Third KF Loan Conversion Feature $ Nil $990,239 $ 1,345,259 $ 2,335,498</t>
  </si>
  <si>
    <t>KFBV Loans and Derivative Liability: Summary of the Derivative Liabilities - Warrants (Tables)</t>
  </si>
  <si>
    <t>Summary of the Derivative Liabilities - Warrants</t>
  </si>
  <si>
    <t xml:space="preserve"> As at September 30, 2016 Fair Value at December 31, 2015 Incremental Increase in Fair Value for Modification / Issuance Change on Revaluation at Reporting Date Fair Value at September 30, 2016 9,254,546 warrants (Amended Warrants and September Warrants) $ 253,944 $ Nil $ (128,934) $ 125,010 1,194,332 warrants (First Extension Warrants) 42,089 Nil (20,127) 21,962 9,600,000 warrants (Second KF Warrants) 329,472 Nil (174,221) 155,251 1,337,320 warrants (Second Extension Warrants) 45,897 Nil (21,306) 24,591 8,000,000 warrants (Third KF Warrants) 274,560 Nil (132,592) 141,968 Total $ 945,962 $ Nil $ (477,180) $ 468,782 As at December 31, 2015 Fair value at December 31, 2014 Incremental Increase in Fair Value for Modification / Issuance Change on Revaluation at Reporting Date Fair Value at December 31, 2015 9,254,546 warrants (Amended Warrants and September Warrants) $ 1,203,944 $ 91,603 $ (1,041,603) $ 253,944 1,194,332 warrants (First Extension Warrants) - 76,103 (34,014) 42,089 9,600,000 warrants (Second KF Warrants) 1,787,241 (1,558) (1,456,211) 329,472 1,337,320 warrants (Second Extension Warrants) - 85,214 (39,317) 45,897 8,000,000 warrants (Third KF Warrants) - 509,760 (235,200) 274,560 Total $ 2,991,185 $ 761,122 $ (2,806,345) $ 945,962</t>
  </si>
  <si>
    <t>Share Capital Disclosure: Continuity schedule of warrants (Tables)</t>
  </si>
  <si>
    <t>Continuity schedule of warrants</t>
  </si>
  <si>
    <t xml:space="preserve"> September 30, 2016 December 31, 2015 Warrants, beginning 39,886,198 29,104,546 Warrants, issued -- 10,781,652 Warrants, outstanding 39,886,198 39,886,198</t>
  </si>
  <si>
    <t>Share Capital Disclosure: Schedule of Stockholders' Equity Note, Warrants (Tables)</t>
  </si>
  <si>
    <t>Schedule of Stockholders' Equity Note, Warrants</t>
  </si>
  <si>
    <t xml:space="preserve"> Exercise price Expiry date Number of warrants outstanding $1.00 March 10, 2017 10,000,000 $0.50 August 1, 2018 500,000 $0.10 January 15, 2021 26,854,546 $0.10 September 1, 2021 2,531,652 39,886,198</t>
  </si>
  <si>
    <t>Share Capital Disclosure: Schedule of Stock Option Continuity (Tables)</t>
  </si>
  <si>
    <t>Schedule of Stock Option Continuity</t>
  </si>
  <si>
    <t xml:space="preserve"> September 30, 2016 December 31, 2015 Options, beginning 6,300,000 2,600,000 Options, granted -- 3,800,000 Options, forfeited -- (100,000) Options, outstanding 6,300,000 6,300,000 Options, exercisable 3,800,000 2,700,000</t>
  </si>
  <si>
    <t>Share Capital Disclosure: Schedule of Stock Options Outstanding (Tables)</t>
  </si>
  <si>
    <t>Schedule of Stock Options Outstanding</t>
  </si>
  <si>
    <t xml:space="preserve"> Exercise price Grant date Number of options granted Number of options exercisable $0.10 September 8, 2014 2,500,000 1,500,000 $0.50 December 1, 2014 100,000 100,000 $0.50 March 6, 2015 3,000,000 1,500,000 $0.50 May 1, 2015 500,000 500,000 $0.50 May 1, 2015 100,000 100,000 $0.50 July 8, 2015 100,000 100,000 6,300,000 3,800,000</t>
  </si>
  <si>
    <t>Share Capital Disclosure: Fair value of options granted at September 8, 2014 (Tables)</t>
  </si>
  <si>
    <t>Fair value of options granted at September 8, 2014</t>
  </si>
  <si>
    <t xml:space="preserve"> At September 8, 2014 Expected Option Life 5 years Average Risk-Free Interest Rate 1.98% Expected Dividend Yield Nil Average Expected Stock Price Volatility 118%</t>
  </si>
  <si>
    <t>Share Capital Disclosure: Fair value of options granted at March 6, 2015 (Tables)</t>
  </si>
  <si>
    <t>Fair value of options granted at March 6, 2015</t>
  </si>
  <si>
    <t xml:space="preserve"> At March 23, 2015 Expected Option Life 5 years Risk-Free Interest Rate 1.41 - 1.71% Expected Dividend Yield Nil Average Expected Stock Price Volatility 126%</t>
  </si>
  <si>
    <t>Share Capital Disclosure: Fair value of options granted at May 1, 2015 (Tables)</t>
  </si>
  <si>
    <t>Fair value of options granted at May 1, 2015</t>
  </si>
  <si>
    <t xml:space="preserve"> At May 1, 2015 Expected Option Life 5 years Risk-Free Interest Rate 1.71% Expected Dividend Yield Nil Average Expected Stock Price Volatility 126%</t>
  </si>
  <si>
    <t>Related Party Transactions Disclosure: Schedule of Related Party Transactions (Details) - USD ($)</t>
  </si>
  <si>
    <t>Due to a company controlled by the CFO</t>
  </si>
  <si>
    <t>Due to the CEO</t>
  </si>
  <si>
    <t>Due to the President and CTO</t>
  </si>
  <si>
    <t>Due to the former VP of Engineering</t>
  </si>
  <si>
    <t>Due to the CEO and President of Subsidiary</t>
  </si>
  <si>
    <t>Related Party Transactions Disclosure: Schedule of expenses with related parties (Details) - USD ($)</t>
  </si>
  <si>
    <t>Expenses incurred with related parties</t>
  </si>
  <si>
    <t>Salary paid to the CEO</t>
  </si>
  <si>
    <t>Fair value of options issued to the CEO</t>
  </si>
  <si>
    <t>Administrative fees incurred to a company controlled by the CFO</t>
  </si>
  <si>
    <t>Management fees incurred to the CFO</t>
  </si>
  <si>
    <t>Salary paid to the President and CTO</t>
  </si>
  <si>
    <t>Fair value of options issued to a Director and Chairman</t>
  </si>
  <si>
    <t>Salary paid to the Senior VP of Business Development</t>
  </si>
  <si>
    <t>Salary paid to the former VP of Engineering</t>
  </si>
  <si>
    <t>Fair value of options issued to VP of Engineering</t>
  </si>
  <si>
    <t>Salary paid to the President and CEO of the Subsidiary</t>
  </si>
  <si>
    <t>Fair value of options issued to President and CEO of Subsidiary</t>
  </si>
  <si>
    <t>Equipment Disclosure: Amortization Schedule for Equipment (Details) - USD ($)</t>
  </si>
  <si>
    <t>12 Months Ended</t>
  </si>
  <si>
    <t>Dec. 31, 2014</t>
  </si>
  <si>
    <t>Details</t>
  </si>
  <si>
    <t>Equipment, net</t>
  </si>
  <si>
    <t>Additions to equipment</t>
  </si>
  <si>
    <t>Amortization of equipment</t>
  </si>
  <si>
    <t>Notes and Advances Payable Disclosure: Schedule of Loans Outstanding (Details) - USD ($)</t>
  </si>
  <si>
    <t>Principal outstanding</t>
  </si>
  <si>
    <t>Short-term loan (1)</t>
  </si>
  <si>
    <t>Effective interest rate</t>
  </si>
  <si>
    <t>8.00%</t>
  </si>
  <si>
    <t>Short-term loan (2)</t>
  </si>
  <si>
    <t>7.00%</t>
  </si>
  <si>
    <t>Short-term loan (3)</t>
  </si>
  <si>
    <t>6.00%</t>
  </si>
  <si>
    <t>Short-term loan (4)</t>
  </si>
  <si>
    <t>0.00%</t>
  </si>
  <si>
    <t>Short-term loan (5)</t>
  </si>
  <si>
    <t>Short-term loan (6)</t>
  </si>
  <si>
    <t>10.00%</t>
  </si>
  <si>
    <t>Notes and Advances Payable Disclosure (Details) - USD ($)</t>
  </si>
  <si>
    <t>Proceeds from notes payable</t>
  </si>
  <si>
    <t>Norling Bridge Loans</t>
  </si>
  <si>
    <t>Interest expense recorded</t>
  </si>
  <si>
    <t>Loans and advances payable</t>
  </si>
  <si>
    <t>KF Business Ventures Bridge Loan</t>
  </si>
  <si>
    <t>KF Business Ventures Bridge Loan (2)</t>
  </si>
  <si>
    <t>Other Loans - Third Party Creditor</t>
  </si>
  <si>
    <t>Other Loan - Third Party Creditor (2)</t>
  </si>
  <si>
    <t>Other Loan - Third Party Creditor (3)</t>
  </si>
  <si>
    <t>Notes and Advances Payable Disclosure: Quarry Bay and Tradex Loans and Advances (Details) - USD ($)</t>
  </si>
  <si>
    <t>Quarry Capital Loan (1)</t>
  </si>
  <si>
    <t>Quarry Capital Loan (2)</t>
  </si>
  <si>
    <t>Tradex Capital Loan (1)</t>
  </si>
  <si>
    <t>Tradex Capital Loan (2)</t>
  </si>
  <si>
    <t>KFBV Loans and Derivative Liability (Details) - USD ($)</t>
  </si>
  <si>
    <t>Dec. 17, 2015</t>
  </si>
  <si>
    <t>Sep. 08, 2014</t>
  </si>
  <si>
    <t>Jul. 28, 2014</t>
  </si>
  <si>
    <t>Mar. 10, 2014</t>
  </si>
  <si>
    <t>Jan. 15, 2014</t>
  </si>
  <si>
    <t>Proceeds from long-term loan</t>
  </si>
  <si>
    <t>First KF Business Ventures Loan Agreement</t>
  </si>
  <si>
    <t>Loan agreement</t>
  </si>
  <si>
    <t>Common stock that may be exercised by warrants</t>
  </si>
  <si>
    <t>Exercise price per warrant share</t>
  </si>
  <si>
    <t>Derivative liability</t>
  </si>
  <si>
    <t>Second KF Business Ventures Loan Agreement</t>
  </si>
  <si>
    <t>Third KF Business Ventures Loan Agreement</t>
  </si>
  <si>
    <t>Third KF Warrants</t>
  </si>
  <si>
    <t>Third KF Loan Conversion Feature</t>
  </si>
  <si>
    <t>KF Business Ventures Deferred Financing Costs</t>
  </si>
  <si>
    <t>Legal Fees</t>
  </si>
  <si>
    <t>Financing costs, interest expense</t>
  </si>
  <si>
    <t>Share Capital Disclosure (Details) - USD ($)</t>
  </si>
  <si>
    <t>Fair value of stock issued for services</t>
  </si>
  <si>
    <t>Weighted-average exercise price of the outstanding share purchase warrants</t>
  </si>
  <si>
    <t>Weighted-average exercise price of outstanding options</t>
  </si>
  <si>
    <t>2014 Stock Option Plan</t>
  </si>
  <si>
    <t>March 4, 2015</t>
  </si>
  <si>
    <t>Common stock issued for services</t>
  </si>
  <si>
    <t>Share Capital Disclosure: Continuity schedule of warrants (Details) - shares</t>
  </si>
  <si>
    <t>Number of warrants outstanding</t>
  </si>
  <si>
    <t>Share Capital Disclosure: Schedule of Stockholders' Equity Note, Warrants (Details) - $ / shares</t>
  </si>
  <si>
    <t>Expire March 10, 2017</t>
  </si>
  <si>
    <t>Expire August 1, 2018</t>
  </si>
  <si>
    <t>Expire January 15, 2021</t>
  </si>
  <si>
    <t>Expire September 1, 2021</t>
  </si>
  <si>
    <t>Share Capital Disclosure: Schedule of Stock Option Continuity (Details) - shares</t>
  </si>
  <si>
    <t>Stock options outstanding</t>
  </si>
  <si>
    <t>Stock options exercisable</t>
  </si>
  <si>
    <t>Share Capital Disclosure: Schedule of Stock Options Outstanding (Details) - $ / shares</t>
  </si>
  <si>
    <t>September 8, 2014</t>
  </si>
  <si>
    <t>Exercise price (options)</t>
  </si>
  <si>
    <t>Stock options granted</t>
  </si>
  <si>
    <t>December 1, 2014</t>
  </si>
  <si>
    <t>March 6, 2015</t>
  </si>
  <si>
    <t>May 1, 2015</t>
  </si>
  <si>
    <t>May 1, 2015 (2)</t>
  </si>
  <si>
    <t>July 8, 2015</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31"/>
  </cols>
  <sheetData>
    <row spans="1:2" r="1">
      <c t="s" s="1" r="A1">
        <v>0</v>
      </c>
      <c t="s" s="2" r="B1">
        <v>1</v>
      </c>
    </row>
    <row spans="1:2" r="2">
      <c t="s" s="2" r="B2">
        <v>2</v>
      </c>
    </row>
    <row spans="1:2" r="3">
      <c t="s" s="3" r="A3">
        <v>0</v>
      </c>
    </row>
    <row spans="1:2" r="4">
      <c t="s" s="4" r="A4">
        <v>3</v>
      </c>
      <c t="s" s="4" r="B4">
        <v>4</v>
      </c>
    </row>
    <row spans="1:2" r="5">
      <c t="s" s="4" r="A5">
        <v>5</v>
      </c>
      <c t="s" s="4" r="B5">
        <v>6</v>
      </c>
    </row>
    <row spans="1:2" r="6">
      <c t="s" s="4" r="A6">
        <v>7</v>
      </c>
      <c t="s" s="4" r="B6">
        <v>8</v>
      </c>
    </row>
    <row spans="1:2" r="7">
      <c t="s" s="4" r="A7">
        <v>9</v>
      </c>
      <c t="s" s="4" r="B7">
        <v>10</v>
      </c>
    </row>
    <row spans="1:2" r="8">
      <c t="s" s="4" r="A8">
        <v>11</v>
      </c>
      <c t="n" s="6" r="B8">
        <v>1143238</v>
      </c>
    </row>
    <row spans="1:2" r="9">
      <c t="s" s="4" r="A9">
        <v>12</v>
      </c>
      <c t="s" s="4" r="B9">
        <v>13</v>
      </c>
    </row>
    <row spans="1:2" r="10">
      <c t="s" s="4" r="A10">
        <v>14</v>
      </c>
      <c t="n" s="6" r="B10">
        <v>88195005</v>
      </c>
    </row>
    <row spans="1:2" r="11">
      <c t="s" s="4" r="A11">
        <v>15</v>
      </c>
      <c t="s" s="4" r="B11">
        <v>16</v>
      </c>
    </row>
    <row spans="1:2" r="12">
      <c t="s" s="4" r="A12">
        <v>17</v>
      </c>
      <c t="s" s="4" r="B12">
        <v>18</v>
      </c>
    </row>
    <row spans="1:2" r="13">
      <c t="s" s="4" r="A13">
        <v>19</v>
      </c>
      <c t="s" s="4" r="B13">
        <v>20</v>
      </c>
    </row>
    <row spans="1:2" r="14">
      <c t="s" s="4" r="A14">
        <v>21</v>
      </c>
      <c t="s" s="4" r="B14">
        <v>20</v>
      </c>
    </row>
    <row spans="1:2" r="15">
      <c t="s" s="4" r="A15">
        <v>22</v>
      </c>
      <c t="n" s="6" r="B15">
        <v>2016</v>
      </c>
    </row>
    <row spans="1:2" r="16">
      <c t="s" s="4" r="A16">
        <v>23</v>
      </c>
      <c t="s" s="5" r="B16">
        <v>24</v>
      </c>
    </row>
    <row spans="1:2" r="17">
      <c t="s" s="4" r="A17">
        <v>25</v>
      </c>
      <c t="s" s="4" r="B17">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5</v>
      </c>
      <c t="s" s="2" r="B1">
        <v>1</v>
      </c>
    </row>
    <row spans="1:2" r="2">
      <c t="s" s="2" r="B2">
        <v>28</v>
      </c>
    </row>
    <row spans="1:2" r="3">
      <c t="s" s="3" r="A3">
        <v>139</v>
      </c>
    </row>
    <row spans="1:2" r="4">
      <c t="s" s="4" r="A4">
        <v>145</v>
      </c>
      <c t="s" s="4"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7</v>
      </c>
      <c t="s" s="2" r="B1">
        <v>1</v>
      </c>
    </row>
    <row spans="1:2" r="2">
      <c t="s" s="2" r="B2">
        <v>28</v>
      </c>
    </row>
    <row spans="1:2" r="3">
      <c t="s" s="3" r="A3">
        <v>139</v>
      </c>
    </row>
    <row spans="1:2" r="4">
      <c t="s" s="4" r="A4">
        <v>147</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9</v>
      </c>
      <c t="s" s="2" r="B1">
        <v>1</v>
      </c>
    </row>
    <row spans="1:2" r="2">
      <c t="s" s="2" r="B2">
        <v>28</v>
      </c>
    </row>
    <row spans="1:2" r="3">
      <c t="s" s="3" r="A3">
        <v>139</v>
      </c>
    </row>
    <row spans="1:2" r="4">
      <c t="s" s="4" r="A4">
        <v>149</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51</v>
      </c>
      <c t="s" s="2" r="B1">
        <v>1</v>
      </c>
    </row>
    <row spans="1:2" r="2">
      <c t="s" s="2" r="B2">
        <v>28</v>
      </c>
    </row>
    <row spans="1:2" r="3">
      <c t="s" s="3" r="A3">
        <v>152</v>
      </c>
    </row>
    <row spans="1:2" r="4">
      <c t="s" s="4" r="A4">
        <v>153</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55</v>
      </c>
      <c t="s" s="2" r="B1">
        <v>1</v>
      </c>
    </row>
    <row spans="1:2" r="2">
      <c t="s" s="2" r="B2">
        <v>28</v>
      </c>
    </row>
    <row spans="1:2" r="3">
      <c t="s" s="3" r="A3">
        <v>152</v>
      </c>
    </row>
    <row spans="1:2" r="4">
      <c t="s" s="4" r="A4">
        <v>156</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58</v>
      </c>
      <c t="s" s="2" r="B1">
        <v>1</v>
      </c>
    </row>
    <row spans="1:2" r="2">
      <c t="s" s="2" r="B2">
        <v>28</v>
      </c>
    </row>
    <row spans="1:2" r="3">
      <c t="s" s="3" r="A3">
        <v>152</v>
      </c>
    </row>
    <row spans="1:2" r="4">
      <c t="s" s="4" r="A4">
        <v>159</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8</v>
      </c>
    </row>
    <row spans="1:2" r="3">
      <c t="s" s="3" r="A3">
        <v>162</v>
      </c>
    </row>
    <row spans="1:2" r="4">
      <c t="s" s="4" r="A4">
        <v>163</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8</v>
      </c>
    </row>
    <row spans="1:2" r="3">
      <c t="s" s="3" r="A3">
        <v>162</v>
      </c>
    </row>
    <row spans="1:2" r="4">
      <c t="s" s="4" r="A4">
        <v>166</v>
      </c>
      <c t="s" s="4"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68</v>
      </c>
      <c t="s" s="2" r="B1">
        <v>1</v>
      </c>
    </row>
    <row spans="1:2" r="2">
      <c t="s" s="2" r="B2">
        <v>28</v>
      </c>
    </row>
    <row spans="1:2" r="3">
      <c t="s" s="3" r="A3">
        <v>162</v>
      </c>
    </row>
    <row spans="1:2" r="4">
      <c t="s" s="4" r="A4">
        <v>169</v>
      </c>
      <c t="s" s="4"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71</v>
      </c>
      <c t="s" s="2" r="B1">
        <v>1</v>
      </c>
    </row>
    <row spans="1:2" r="2">
      <c t="s" s="2" r="B2">
        <v>28</v>
      </c>
    </row>
    <row spans="1:2" r="3">
      <c t="s" s="3" r="A3">
        <v>162</v>
      </c>
    </row>
    <row spans="1:2" r="4">
      <c t="s" s="4" r="A4">
        <v>172</v>
      </c>
      <c t="s" s="4"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7</v>
      </c>
      <c t="s" s="2" r="B1">
        <v>28</v>
      </c>
      <c t="s" s="2" r="C1">
        <v>29</v>
      </c>
    </row>
    <row spans="1:3" r="2">
      <c t="s" s="3" r="A2">
        <v>30</v>
      </c>
    </row>
    <row spans="1:3" r="3">
      <c t="s" s="4" r="A3">
        <v>31</v>
      </c>
      <c t="n" s="7" r="B3">
        <v>78866</v>
      </c>
      <c t="n" s="7" r="C3">
        <v>112138</v>
      </c>
    </row>
    <row spans="1:3" r="4">
      <c t="s" s="4" r="A4">
        <v>32</v>
      </c>
      <c t="n" s="6" r="B4">
        <v>21835</v>
      </c>
      <c t="n" s="6" r="C4">
        <v>27111</v>
      </c>
    </row>
    <row spans="1:3" r="5">
      <c t="s" s="4" r="A5">
        <v>33</v>
      </c>
      <c t="n" s="6" r="B5">
        <v>31212</v>
      </c>
      <c t="n" s="6" r="C5">
        <v>46776</v>
      </c>
    </row>
    <row spans="1:3" r="6">
      <c t="s" s="4" r="A6">
        <v>34</v>
      </c>
      <c t="n" s="6" r="C6">
        <v>1200000</v>
      </c>
    </row>
    <row spans="1:3" r="7">
      <c t="s" s="4" r="A7">
        <v>35</v>
      </c>
      <c t="n" s="6" r="B7">
        <v>529221</v>
      </c>
      <c t="n" s="6" r="C7">
        <v>559789</v>
      </c>
    </row>
    <row spans="1:3" r="8">
      <c t="s" s="4" r="A8">
        <v>36</v>
      </c>
      <c t="n" s="6" r="B8">
        <v>661134</v>
      </c>
      <c t="n" s="6" r="C8">
        <v>1945814</v>
      </c>
    </row>
    <row spans="1:3" r="9">
      <c t="s" s="3" r="A9">
        <v>37</v>
      </c>
    </row>
    <row spans="1:3" r="10">
      <c t="s" s="4" r="A10">
        <v>38</v>
      </c>
      <c t="n" s="6" r="B10">
        <v>24627</v>
      </c>
      <c t="n" s="6" r="C10">
        <v>32578</v>
      </c>
    </row>
    <row spans="1:3" r="11">
      <c t="s" s="4" r="A11">
        <v>39</v>
      </c>
      <c t="n" s="6" r="B11">
        <v>24627</v>
      </c>
      <c t="n" s="6" r="C11">
        <v>32578</v>
      </c>
    </row>
    <row spans="1:3" r="12">
      <c t="s" s="4" r="A12">
        <v>40</v>
      </c>
      <c t="n" s="6" r="B12">
        <v>685761</v>
      </c>
      <c t="n" s="6" r="C12">
        <v>1978392</v>
      </c>
    </row>
    <row spans="1:3" r="13">
      <c t="s" s="3" r="A13">
        <v>41</v>
      </c>
    </row>
    <row spans="1:3" r="14">
      <c t="s" s="4" r="A14">
        <v>42</v>
      </c>
      <c t="n" s="6" r="B14">
        <v>124293</v>
      </c>
      <c t="n" s="6" r="C14">
        <v>112449</v>
      </c>
    </row>
    <row spans="1:3" r="15">
      <c t="s" s="4" r="A15">
        <v>43</v>
      </c>
      <c t="n" s="6" r="B15">
        <v>50342</v>
      </c>
      <c t="n" s="6" r="C15">
        <v>75304</v>
      </c>
    </row>
    <row spans="1:3" r="16">
      <c t="s" s="4" r="A16">
        <v>44</v>
      </c>
      <c t="n" s="6" r="B16">
        <v>75500</v>
      </c>
      <c t="n" s="6" r="C16">
        <v>30467</v>
      </c>
    </row>
    <row spans="1:3" r="17">
      <c t="s" s="4" r="A17">
        <v>45</v>
      </c>
      <c t="n" s="6" r="B17">
        <v>2075000</v>
      </c>
      <c t="n" s="6" r="C17">
        <v>2075000</v>
      </c>
    </row>
    <row spans="1:3" r="18">
      <c t="s" s="4" r="A18">
        <v>46</v>
      </c>
      <c t="n" s="6" r="B18">
        <v>1028039</v>
      </c>
      <c t="n" s="6" r="C18">
        <v>1063420</v>
      </c>
    </row>
    <row spans="1:3" r="19">
      <c t="s" s="4" r="A19">
        <v>47</v>
      </c>
      <c t="n" s="6" r="B19">
        <v>68891</v>
      </c>
      <c t="n" s="6" r="C19">
        <v>40486</v>
      </c>
    </row>
    <row spans="1:3" r="20">
      <c t="s" s="4" r="A20">
        <v>48</v>
      </c>
      <c t="n" s="6" r="B20">
        <v>468782</v>
      </c>
      <c t="n" s="6" r="C20">
        <v>945962</v>
      </c>
    </row>
    <row spans="1:3" r="21">
      <c t="s" s="4" r="A21">
        <v>49</v>
      </c>
      <c t="n" s="6" r="B21">
        <v>1313547</v>
      </c>
      <c t="n" s="6" r="C21">
        <v>2335498</v>
      </c>
    </row>
    <row spans="1:3" r="22">
      <c t="s" s="4" r="A22">
        <v>50</v>
      </c>
      <c t="n" s="6" r="B22">
        <v>4173557</v>
      </c>
    </row>
    <row spans="1:3" r="23">
      <c t="s" s="4" r="A23">
        <v>51</v>
      </c>
      <c t="n" s="6" r="B23">
        <v>9377951</v>
      </c>
      <c t="n" s="6" r="C23">
        <v>6678586</v>
      </c>
    </row>
    <row spans="1:3" r="24">
      <c t="s" s="3" r="A24">
        <v>52</v>
      </c>
    </row>
    <row spans="1:3" r="25">
      <c t="s" s="4" r="A25">
        <v>53</v>
      </c>
      <c t="n" s="6" r="C25">
        <v>2003049</v>
      </c>
    </row>
    <row spans="1:3" r="26">
      <c t="s" s="4" r="A26">
        <v>54</v>
      </c>
      <c t="n" s="6" r="C26">
        <v>2003049</v>
      </c>
    </row>
    <row spans="1:3" r="27">
      <c t="s" s="4" r="A27">
        <v>55</v>
      </c>
      <c t="n" s="6" r="B27">
        <v>9377951</v>
      </c>
      <c t="n" s="6" r="C27">
        <v>8681635</v>
      </c>
    </row>
    <row spans="1:3" r="28">
      <c t="s" s="3" r="A28">
        <v>56</v>
      </c>
    </row>
    <row spans="1:3" r="29">
      <c t="s" s="4" r="A29">
        <v>57</v>
      </c>
      <c t="n" s="6" r="B29">
        <v>88195</v>
      </c>
      <c t="n" s="6" r="C29">
        <v>88145</v>
      </c>
    </row>
    <row spans="1:3" r="30">
      <c t="s" s="4" r="A30">
        <v>58</v>
      </c>
      <c t="n" s="6" r="B30">
        <v>46410</v>
      </c>
      <c t="n" s="6" r="C30">
        <v>46410</v>
      </c>
    </row>
    <row spans="1:3" r="31">
      <c t="s" s="4" r="A31">
        <v>59</v>
      </c>
      <c t="n" s="6" r="B31">
        <v>63299918</v>
      </c>
      <c t="n" s="6" r="C31">
        <v>63045602</v>
      </c>
    </row>
    <row spans="1:3" r="32">
      <c t="s" s="4" r="A32">
        <v>60</v>
      </c>
      <c t="n" s="6" r="B32">
        <v>-72132663</v>
      </c>
      <c t="n" s="6" r="C32">
        <v>-69890583</v>
      </c>
    </row>
    <row spans="1:3" r="33">
      <c t="s" s="4" r="A33">
        <v>61</v>
      </c>
      <c t="n" s="6" r="B33">
        <v>5950</v>
      </c>
      <c t="n" s="6" r="C33">
        <v>7183</v>
      </c>
    </row>
    <row spans="1:3" r="34">
      <c t="s" s="4" r="A34">
        <v>62</v>
      </c>
      <c t="n" s="6" r="B34">
        <v>-8692190</v>
      </c>
      <c t="n" s="6" r="C34">
        <v>-6703243</v>
      </c>
    </row>
    <row spans="1:3" r="35">
      <c t="s" s="4" r="A35">
        <v>63</v>
      </c>
      <c t="n" s="7" r="B35">
        <v>685761</v>
      </c>
      <c t="n" s="7" r="C35">
        <v>19783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8</v>
      </c>
    </row>
    <row spans="1:2" r="3">
      <c t="s" s="3" r="A3">
        <v>162</v>
      </c>
    </row>
    <row spans="1:2" r="4">
      <c t="s" s="4" r="A4">
        <v>175</v>
      </c>
      <c t="s" s="4" r="B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8</v>
      </c>
    </row>
    <row spans="1:2" r="3">
      <c t="s" s="3" r="A3">
        <v>162</v>
      </c>
    </row>
    <row spans="1:2" r="4">
      <c t="s" s="4" r="A4">
        <v>178</v>
      </c>
      <c t="s" s="4" r="B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8</v>
      </c>
    </row>
    <row spans="1:2" r="3">
      <c t="s" s="3" r="A3">
        <v>162</v>
      </c>
    </row>
    <row spans="1:2" r="4">
      <c t="s" s="4" r="A4">
        <v>181</v>
      </c>
      <c t="s" s="4" r="B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8</v>
      </c>
    </row>
    <row spans="1:2" r="3">
      <c t="s" s="3" r="A3">
        <v>162</v>
      </c>
    </row>
    <row spans="1:2" r="4">
      <c t="s" s="4" r="A4">
        <v>184</v>
      </c>
      <c t="s" s="4" r="B4">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86</v>
      </c>
      <c t="s" s="2" r="B1">
        <v>1</v>
      </c>
    </row>
    <row spans="1:2" r="2">
      <c t="s" s="2" r="B2">
        <v>28</v>
      </c>
    </row>
    <row spans="1:2" r="3">
      <c t="s" s="3" r="A3">
        <v>162</v>
      </c>
    </row>
    <row spans="1:2" r="4">
      <c t="s" s="4" r="A4">
        <v>187</v>
      </c>
      <c t="s" s="4" r="B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8</v>
      </c>
    </row>
    <row spans="1:2" r="3">
      <c t="s" s="3" r="A3">
        <v>162</v>
      </c>
    </row>
    <row spans="1:2" r="4">
      <c t="s" s="4" r="A4">
        <v>190</v>
      </c>
      <c t="s" s="4" r="B4">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8</v>
      </c>
    </row>
    <row spans="1:2" r="3">
      <c t="s" s="3" r="A3">
        <v>162</v>
      </c>
    </row>
    <row spans="1:2" r="4">
      <c t="s" s="4" r="A4">
        <v>193</v>
      </c>
      <c t="s" s="4" r="B4">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95</v>
      </c>
      <c t="s" s="2" r="B1">
        <v>1</v>
      </c>
    </row>
    <row spans="1:2" r="2">
      <c t="s" s="2" r="B2">
        <v>28</v>
      </c>
    </row>
    <row spans="1:2" r="3">
      <c t="s" s="3" r="A3">
        <v>162</v>
      </c>
    </row>
    <row spans="1:2" r="4">
      <c t="s" s="4" r="A4">
        <v>196</v>
      </c>
      <c t="s" s="4" r="B4">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8</v>
      </c>
    </row>
    <row spans="1:2" r="3">
      <c t="s" s="3" r="A3">
        <v>162</v>
      </c>
    </row>
    <row spans="1:2" r="4">
      <c t="s" s="4" r="A4">
        <v>199</v>
      </c>
      <c t="s" s="4" r="B4">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01</v>
      </c>
      <c t="s" s="2" r="B1">
        <v>1</v>
      </c>
    </row>
    <row spans="1:2" r="2">
      <c t="s" s="2" r="B2">
        <v>28</v>
      </c>
    </row>
    <row spans="1:2" r="3">
      <c t="s" s="3" r="A3">
        <v>162</v>
      </c>
    </row>
    <row spans="1:2" r="4">
      <c t="s" s="4" r="A4">
        <v>202</v>
      </c>
      <c t="s" s="4" r="B4">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64</v>
      </c>
      <c t="s" s="2" r="B1">
        <v>28</v>
      </c>
      <c t="s" s="2" r="C1">
        <v>29</v>
      </c>
    </row>
    <row spans="1:3" r="2">
      <c t="s" s="3" r="A2">
        <v>65</v>
      </c>
    </row>
    <row spans="1:3" r="3">
      <c t="s" s="4" r="A3">
        <v>66</v>
      </c>
      <c t="n" s="8" r="B3">
        <v>0.001</v>
      </c>
      <c t="n" s="8" r="C3">
        <v>0.001</v>
      </c>
    </row>
    <row spans="1:3" r="4">
      <c t="s" s="4" r="A4">
        <v>67</v>
      </c>
      <c t="n" s="6" r="B4">
        <v>200000000</v>
      </c>
      <c t="n" s="6" r="C4">
        <v>200000000</v>
      </c>
    </row>
    <row spans="1:3" r="5">
      <c t="s" s="4" r="A5">
        <v>68</v>
      </c>
      <c t="n" s="6" r="B5">
        <v>88195005</v>
      </c>
      <c t="n" s="6" r="C5">
        <v>88145005</v>
      </c>
    </row>
    <row spans="1:3" r="6">
      <c t="s" s="4" r="A6">
        <v>69</v>
      </c>
      <c t="n" s="6" r="B6">
        <v>88195005</v>
      </c>
      <c t="n" s="6" r="C6">
        <v>881450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04</v>
      </c>
      <c t="s" s="2" r="B1">
        <v>1</v>
      </c>
    </row>
    <row spans="1:2" r="2">
      <c t="s" s="2" r="B2">
        <v>28</v>
      </c>
    </row>
    <row spans="1:2" r="3">
      <c t="s" s="3" r="A3">
        <v>162</v>
      </c>
    </row>
    <row spans="1:2" r="4">
      <c t="s" s="4" r="A4">
        <v>205</v>
      </c>
      <c t="s" s="4" r="B4">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8</v>
      </c>
    </row>
    <row spans="1:2" r="3">
      <c t="s" s="3" r="A3">
        <v>162</v>
      </c>
    </row>
    <row spans="1:2" r="4">
      <c t="s" s="4" r="A4">
        <v>208</v>
      </c>
      <c t="s" s="4" r="B4">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8</v>
      </c>
    </row>
    <row spans="1:2" r="3">
      <c t="s" s="3" r="A3">
        <v>162</v>
      </c>
    </row>
    <row spans="1:2" r="4">
      <c t="s" s="4" r="A4">
        <v>211</v>
      </c>
      <c t="s" s="4" r="B4">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8</v>
      </c>
    </row>
    <row spans="1:2" r="3">
      <c t="s" s="3" r="A3">
        <v>162</v>
      </c>
    </row>
    <row spans="1:2" r="4">
      <c t="s" s="4" r="A4">
        <v>214</v>
      </c>
      <c t="s" s="4" r="B4">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6</v>
      </c>
      <c t="s" s="2" r="B1">
        <v>28</v>
      </c>
      <c t="s" s="2" r="C1">
        <v>29</v>
      </c>
    </row>
    <row spans="1:3" r="2">
      <c t="s" s="4" r="A2">
        <v>47</v>
      </c>
      <c t="n" s="7" r="B2">
        <v>68891</v>
      </c>
      <c t="n" s="7" r="C2">
        <v>40486</v>
      </c>
    </row>
    <row spans="1:3" r="3">
      <c t="s" s="4" r="A3">
        <v>217</v>
      </c>
    </row>
    <row spans="1:3" r="4">
      <c t="s" s="4" r="A4">
        <v>47</v>
      </c>
      <c t="n" s="6" r="B4">
        <v>46794</v>
      </c>
      <c t="n" s="6" r="C4">
        <v>703</v>
      </c>
    </row>
    <row spans="1:3" r="5">
      <c t="s" s="4" r="A5">
        <v>218</v>
      </c>
    </row>
    <row spans="1:3" r="6">
      <c t="s" s="4" r="A6">
        <v>47</v>
      </c>
      <c t="n" s="6" r="B6">
        <v>3605</v>
      </c>
      <c t="n" s="6" r="C6">
        <v>10490</v>
      </c>
    </row>
    <row spans="1:3" r="7">
      <c t="s" s="4" r="A7">
        <v>219</v>
      </c>
    </row>
    <row spans="1:3" r="8">
      <c t="s" s="4" r="A8">
        <v>47</v>
      </c>
      <c t="n" s="6" r="B8">
        <v>14798</v>
      </c>
      <c t="n" s="6" r="C8">
        <v>14798</v>
      </c>
    </row>
    <row spans="1:3" r="9">
      <c t="s" s="4" r="A9">
        <v>220</v>
      </c>
    </row>
    <row spans="1:3" r="10">
      <c t="s" s="4" r="A10">
        <v>47</v>
      </c>
      <c t="n" s="6" r="B10">
        <v>195</v>
      </c>
      <c t="n" s="6" r="C10">
        <v>195</v>
      </c>
    </row>
    <row spans="1:3" r="11">
      <c t="s" s="4" r="A11">
        <v>221</v>
      </c>
    </row>
    <row spans="1:3" r="12">
      <c t="s" s="4" r="A12">
        <v>47</v>
      </c>
      <c t="n" s="7" r="B12">
        <v>3499</v>
      </c>
      <c t="n" s="7" r="C12">
        <v>143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2</v>
      </c>
      <c t="s" s="2" r="B1">
        <v>1</v>
      </c>
    </row>
    <row spans="1:3" r="2">
      <c t="s" s="2" r="B2">
        <v>28</v>
      </c>
      <c t="s" s="2" r="C2">
        <v>72</v>
      </c>
    </row>
    <row spans="1:3" r="3">
      <c t="s" s="4" r="A3">
        <v>223</v>
      </c>
      <c t="n" s="7" r="B3">
        <v>929325</v>
      </c>
      <c t="n" s="7" r="C3">
        <v>1470548</v>
      </c>
    </row>
    <row spans="1:3" r="4">
      <c t="s" s="4" r="A4">
        <v>224</v>
      </c>
    </row>
    <row spans="1:3" r="5">
      <c t="s" s="4" r="A5">
        <v>223</v>
      </c>
      <c t="n" s="6" r="B5">
        <v>135000</v>
      </c>
      <c t="n" s="6" r="C5">
        <v>142159</v>
      </c>
    </row>
    <row spans="1:3" r="6">
      <c t="s" s="4" r="A6">
        <v>225</v>
      </c>
    </row>
    <row spans="1:3" r="7">
      <c t="s" s="4" r="A7">
        <v>223</v>
      </c>
      <c t="n" s="6" r="B7">
        <v>70923</v>
      </c>
      <c t="n" s="6" r="C7">
        <v>239009</v>
      </c>
    </row>
    <row spans="1:3" r="8">
      <c t="s" s="4" r="A8">
        <v>226</v>
      </c>
    </row>
    <row spans="1:3" r="9">
      <c t="s" s="4" r="A9">
        <v>223</v>
      </c>
      <c t="n" s="6" r="B9">
        <v>135000</v>
      </c>
      <c t="n" s="6" r="C9">
        <v>112500</v>
      </c>
    </row>
    <row spans="1:3" r="10">
      <c t="s" s="4" r="A10">
        <v>227</v>
      </c>
    </row>
    <row spans="1:3" r="11">
      <c t="s" s="4" r="A11">
        <v>223</v>
      </c>
      <c t="n" s="6" r="C11">
        <v>22500</v>
      </c>
    </row>
    <row spans="1:3" r="12">
      <c t="s" s="4" r="A12">
        <v>228</v>
      </c>
    </row>
    <row spans="1:3" r="13">
      <c t="s" s="4" r="A13">
        <v>223</v>
      </c>
      <c t="n" s="6" r="B13">
        <v>135000</v>
      </c>
      <c t="n" s="6" r="C13">
        <v>202500</v>
      </c>
    </row>
    <row spans="1:3" r="14">
      <c t="s" s="4" r="A14">
        <v>229</v>
      </c>
    </row>
    <row spans="1:3" r="15">
      <c t="s" s="4" r="A15">
        <v>223</v>
      </c>
      <c t="n" s="6" r="B15">
        <v>176867</v>
      </c>
      <c t="n" s="6" r="C15">
        <v>308735</v>
      </c>
    </row>
    <row spans="1:3" r="16">
      <c t="s" s="4" r="A16">
        <v>230</v>
      </c>
    </row>
    <row spans="1:3" r="17">
      <c t="s" s="4" r="A17">
        <v>223</v>
      </c>
      <c t="n" s="6" r="B17">
        <v>135000</v>
      </c>
      <c t="n" s="6" r="C17">
        <v>202500</v>
      </c>
    </row>
    <row spans="1:3" r="18">
      <c t="s" s="4" r="A18">
        <v>231</v>
      </c>
    </row>
    <row spans="1:3" r="19">
      <c t="s" s="4" r="A19">
        <v>223</v>
      </c>
      <c t="n" s="6" r="B19">
        <v>63000</v>
      </c>
      <c t="n" s="6" r="C19">
        <v>81668</v>
      </c>
    </row>
    <row spans="1:3" r="20">
      <c t="s" s="4" r="A20">
        <v>232</v>
      </c>
    </row>
    <row spans="1:3" r="21">
      <c t="s" s="4" r="A21">
        <v>223</v>
      </c>
      <c t="n" s="6" r="C21">
        <v>63660</v>
      </c>
    </row>
    <row spans="1:3" r="22">
      <c t="s" s="4" r="A22">
        <v>233</v>
      </c>
    </row>
    <row spans="1:3" r="23">
      <c t="s" s="4" r="A23">
        <v>223</v>
      </c>
      <c t="n" s="7" r="B23">
        <v>78535</v>
      </c>
      <c t="n" s="6" r="C23">
        <v>79808</v>
      </c>
    </row>
    <row spans="1:3" r="24">
      <c t="s" s="4" r="A24">
        <v>234</v>
      </c>
    </row>
    <row spans="1:3" r="25">
      <c t="s" s="4" r="A25">
        <v>223</v>
      </c>
      <c t="n" s="7" r="C25">
        <v>1550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235</v>
      </c>
      <c t="s" s="2" r="B1">
        <v>236</v>
      </c>
    </row>
    <row spans="1:4" r="2">
      <c t="s" s="2" r="B2">
        <v>29</v>
      </c>
      <c t="s" s="2" r="C2">
        <v>28</v>
      </c>
      <c t="s" s="2" r="D2">
        <v>237</v>
      </c>
    </row>
    <row spans="1:4" r="3">
      <c t="s" s="3" r="A3">
        <v>238</v>
      </c>
    </row>
    <row spans="1:4" r="4">
      <c t="s" s="4" r="A4">
        <v>239</v>
      </c>
      <c t="n" s="7" r="B4">
        <v>32578</v>
      </c>
      <c t="n" s="7" r="C4">
        <v>24627</v>
      </c>
      <c t="n" s="7" r="D4">
        <v>31093</v>
      </c>
    </row>
    <row spans="1:4" r="5">
      <c t="s" s="4" r="A5">
        <v>240</v>
      </c>
      <c t="n" s="6" r="B5">
        <v>11354</v>
      </c>
    </row>
    <row spans="1:4" r="6">
      <c t="s" s="4" r="A6">
        <v>241</v>
      </c>
      <c t="n" s="7" r="B6">
        <v>-9869</v>
      </c>
      <c t="n" s="7" r="C6">
        <v>-79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2</v>
      </c>
      <c t="s" s="2" r="B1">
        <v>28</v>
      </c>
      <c t="s" s="2" r="C1">
        <v>29</v>
      </c>
    </row>
    <row spans="1:3" r="2">
      <c t="s" s="4" r="A2">
        <v>243</v>
      </c>
      <c t="n" s="7" r="B2">
        <v>946350</v>
      </c>
      <c t="n" s="7" r="C2">
        <v>987694</v>
      </c>
    </row>
    <row spans="1:3" r="3">
      <c t="s" s="4" r="A3">
        <v>116</v>
      </c>
      <c t="n" s="6" r="B3">
        <v>81689</v>
      </c>
      <c t="n" s="6" r="C3">
        <v>75726</v>
      </c>
    </row>
    <row spans="1:3" r="4">
      <c t="s" s="4" r="A4">
        <v>46</v>
      </c>
      <c t="n" s="6" r="B4">
        <v>1028039</v>
      </c>
      <c t="n" s="6" r="C4">
        <v>1063420</v>
      </c>
    </row>
    <row spans="1:3" r="5">
      <c t="s" s="4" r="A5">
        <v>244</v>
      </c>
    </row>
    <row spans="1:3" r="6">
      <c t="s" s="4" r="A6">
        <v>243</v>
      </c>
      <c t="n" s="7" r="B6">
        <v>27000</v>
      </c>
      <c t="n" s="7" r="C6">
        <v>27000</v>
      </c>
    </row>
    <row spans="1:3" r="7">
      <c t="s" s="4" r="A7">
        <v>245</v>
      </c>
      <c t="s" s="4" r="B7">
        <v>246</v>
      </c>
      <c t="s" s="4" r="C7">
        <v>246</v>
      </c>
    </row>
    <row spans="1:3" r="8">
      <c t="s" s="4" r="A8">
        <v>116</v>
      </c>
      <c t="n" s="7" r="B8">
        <v>12348</v>
      </c>
      <c t="n" s="7" r="C8">
        <v>10068</v>
      </c>
    </row>
    <row spans="1:3" r="9">
      <c t="s" s="4" r="A9">
        <v>46</v>
      </c>
      <c t="n" s="6" r="B9">
        <v>39348</v>
      </c>
      <c t="n" s="6" r="C9">
        <v>37068</v>
      </c>
    </row>
    <row spans="1:3" r="10">
      <c t="s" s="4" r="A10">
        <v>247</v>
      </c>
    </row>
    <row spans="1:3" r="11">
      <c t="s" s="4" r="A11">
        <v>243</v>
      </c>
      <c t="n" s="7" r="B11">
        <v>49500</v>
      </c>
      <c t="n" s="7" r="C11">
        <v>49500</v>
      </c>
    </row>
    <row spans="1:3" r="12">
      <c t="s" s="4" r="A12">
        <v>245</v>
      </c>
      <c t="s" s="4" r="B12">
        <v>248</v>
      </c>
      <c t="s" s="4" r="C12">
        <v>248</v>
      </c>
    </row>
    <row spans="1:3" r="13">
      <c t="s" s="4" r="A13">
        <v>116</v>
      </c>
      <c t="n" s="7" r="B13">
        <v>25491</v>
      </c>
      <c t="n" s="7" r="C13">
        <v>21674</v>
      </c>
    </row>
    <row spans="1:3" r="14">
      <c t="s" s="4" r="A14">
        <v>46</v>
      </c>
      <c t="n" s="6" r="B14">
        <v>74991</v>
      </c>
      <c t="n" s="6" r="C14">
        <v>71174</v>
      </c>
    </row>
    <row spans="1:3" r="15">
      <c t="s" s="4" r="A15">
        <v>249</v>
      </c>
    </row>
    <row spans="1:3" r="16">
      <c t="s" s="4" r="A16">
        <v>243</v>
      </c>
      <c t="n" s="7" r="B16">
        <v>144850</v>
      </c>
      <c t="n" s="7" r="C16">
        <v>137283</v>
      </c>
    </row>
    <row spans="1:3" r="17">
      <c t="s" s="4" r="A17">
        <v>245</v>
      </c>
      <c t="s" s="4" r="B17">
        <v>250</v>
      </c>
      <c t="s" s="4" r="C17">
        <v>250</v>
      </c>
    </row>
    <row spans="1:3" r="18">
      <c t="s" s="4" r="A18">
        <v>116</v>
      </c>
      <c t="n" s="7" r="B18">
        <v>4517</v>
      </c>
      <c t="n" s="7" r="C18">
        <v>32948</v>
      </c>
    </row>
    <row spans="1:3" r="19">
      <c t="s" s="4" r="A19">
        <v>46</v>
      </c>
      <c t="n" s="6" r="B19">
        <v>149367</v>
      </c>
      <c t="n" s="6" r="C19">
        <v>170231</v>
      </c>
    </row>
    <row spans="1:3" r="20">
      <c t="s" s="4" r="A20">
        <v>251</v>
      </c>
    </row>
    <row spans="1:3" r="21">
      <c t="s" s="4" r="A21">
        <v>243</v>
      </c>
      <c t="n" s="7" r="B21">
        <v>15000</v>
      </c>
      <c t="n" s="7" r="C21">
        <v>173911</v>
      </c>
    </row>
    <row spans="1:3" r="22">
      <c t="s" s="4" r="A22">
        <v>245</v>
      </c>
      <c t="s" s="4" r="B22">
        <v>252</v>
      </c>
      <c t="s" s="4" r="C22">
        <v>252</v>
      </c>
    </row>
    <row spans="1:3" r="23">
      <c t="s" s="4" r="A23">
        <v>46</v>
      </c>
      <c t="n" s="7" r="B23">
        <v>15000</v>
      </c>
      <c t="n" s="7" r="C23">
        <v>173911</v>
      </c>
    </row>
    <row spans="1:3" r="24">
      <c t="s" s="4" r="A24">
        <v>253</v>
      </c>
    </row>
    <row spans="1:3" r="25">
      <c t="s" s="4" r="A25">
        <v>243</v>
      </c>
      <c t="n" s="7" r="B25">
        <v>600000</v>
      </c>
      <c t="n" s="7" r="C25">
        <v>600000</v>
      </c>
    </row>
    <row spans="1:3" r="26">
      <c t="s" s="4" r="A26">
        <v>245</v>
      </c>
      <c t="s" s="4" r="B26">
        <v>250</v>
      </c>
      <c t="s" s="4" r="C26">
        <v>250</v>
      </c>
    </row>
    <row spans="1:3" r="27">
      <c t="s" s="4" r="A27">
        <v>116</v>
      </c>
      <c t="n" s="7" r="B27">
        <v>39037</v>
      </c>
      <c t="n" s="7" r="C27">
        <v>11036</v>
      </c>
    </row>
    <row spans="1:3" r="28">
      <c t="s" s="4" r="A28">
        <v>46</v>
      </c>
      <c t="n" s="6" r="B28">
        <v>639037</v>
      </c>
      <c t="n" s="7" r="C28">
        <v>611036</v>
      </c>
    </row>
    <row spans="1:3" r="29">
      <c t="s" s="4" r="A29">
        <v>254</v>
      </c>
    </row>
    <row spans="1:3" r="30">
      <c t="s" s="4" r="A30">
        <v>243</v>
      </c>
      <c t="n" s="7" r="B30">
        <v>110000</v>
      </c>
    </row>
    <row spans="1:3" r="31">
      <c t="s" s="4" r="A31">
        <v>245</v>
      </c>
      <c t="s" s="4" r="B31">
        <v>255</v>
      </c>
    </row>
    <row spans="1:3" r="32">
      <c t="s" s="4" r="A32">
        <v>116</v>
      </c>
      <c t="n" s="7" r="B32">
        <v>296</v>
      </c>
    </row>
    <row spans="1:3" r="33">
      <c t="s" s="4" r="A33">
        <v>46</v>
      </c>
      <c t="n" s="7" r="B33">
        <v>11029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spans="1:4" r="1">
      <c t="s" s="1" r="A1">
        <v>256</v>
      </c>
      <c t="s" s="2" r="B1">
        <v>1</v>
      </c>
    </row>
    <row spans="1:4" r="2">
      <c t="s" s="2" r="B2">
        <v>28</v>
      </c>
      <c t="s" s="2" r="C2">
        <v>72</v>
      </c>
      <c t="s" s="2" r="D2">
        <v>29</v>
      </c>
    </row>
    <row spans="1:4" r="3">
      <c t="s" s="4" r="A3">
        <v>125</v>
      </c>
      <c t="n" s="7" r="B3">
        <v>162276</v>
      </c>
      <c t="n" s="7" r="C3">
        <v>100000</v>
      </c>
    </row>
    <row spans="1:4" r="4">
      <c t="s" s="4" r="A4">
        <v>257</v>
      </c>
      <c t="n" s="6" r="B4">
        <v>110000</v>
      </c>
      <c t="n" s="6" r="C4">
        <v>400000</v>
      </c>
    </row>
    <row spans="1:4" r="5">
      <c t="s" s="4" r="A5">
        <v>258</v>
      </c>
    </row>
    <row spans="1:4" r="6">
      <c t="s" s="4" r="A6">
        <v>259</v>
      </c>
      <c t="n" s="6" r="B6">
        <v>25645</v>
      </c>
      <c t="n" s="6" r="C6">
        <v>2110</v>
      </c>
    </row>
    <row spans="1:4" r="7">
      <c t="s" s="4" r="A7">
        <v>260</v>
      </c>
      <c t="n" s="6" r="B7">
        <v>425645</v>
      </c>
      <c t="n" s="7" r="D7">
        <v>406994</v>
      </c>
    </row>
    <row spans="1:4" r="8">
      <c t="s" s="4" r="A8">
        <v>261</v>
      </c>
    </row>
    <row spans="1:4" r="9">
      <c t="s" s="4" r="A9">
        <v>259</v>
      </c>
      <c t="n" s="6" r="B9">
        <v>13392</v>
      </c>
      <c t="n" s="6" r="C9">
        <v>986</v>
      </c>
    </row>
    <row spans="1:4" r="10">
      <c t="s" s="4" r="A10">
        <v>260</v>
      </c>
      <c t="n" s="6" r="B10">
        <v>213392</v>
      </c>
      <c t="n" s="6" r="D10">
        <v>204041</v>
      </c>
    </row>
    <row spans="1:4" r="11">
      <c t="s" s="4" r="A11">
        <v>262</v>
      </c>
    </row>
    <row spans="1:4" r="12">
      <c t="s" s="4" r="A12">
        <v>259</v>
      </c>
      <c t="n" s="6" r="B12">
        <v>296</v>
      </c>
    </row>
    <row spans="1:4" r="13">
      <c t="s" s="4" r="A13">
        <v>260</v>
      </c>
      <c t="n" s="6" r="B13">
        <v>110296</v>
      </c>
    </row>
    <row spans="1:4" r="14">
      <c t="s" s="4" r="A14">
        <v>257</v>
      </c>
      <c t="n" s="6" r="B14">
        <v>110000</v>
      </c>
    </row>
    <row spans="1:4" r="15">
      <c t="s" s="4" r="A15">
        <v>263</v>
      </c>
    </row>
    <row spans="1:4" r="16">
      <c t="s" s="4" r="A16">
        <v>259</v>
      </c>
      <c t="n" s="6" r="B16">
        <v>3818</v>
      </c>
      <c t="n" s="6" r="C16">
        <v>3557</v>
      </c>
    </row>
    <row spans="1:4" r="17">
      <c t="s" s="4" r="A17">
        <v>260</v>
      </c>
      <c t="n" s="6" r="B17">
        <v>74991</v>
      </c>
      <c t="n" s="6" r="D17">
        <v>71174</v>
      </c>
    </row>
    <row spans="1:4" r="18">
      <c t="s" s="4" r="A18">
        <v>264</v>
      </c>
    </row>
    <row spans="1:4" r="19">
      <c t="s" s="4" r="A19">
        <v>259</v>
      </c>
      <c t="n" s="6" r="B19">
        <v>2280</v>
      </c>
      <c t="n" s="7" r="C19">
        <v>2103</v>
      </c>
    </row>
    <row spans="1:4" r="20">
      <c t="s" s="4" r="A20">
        <v>260</v>
      </c>
      <c t="n" s="6" r="B20">
        <v>39348</v>
      </c>
      <c t="n" s="6" r="D20">
        <v>37068</v>
      </c>
    </row>
    <row spans="1:4" r="21">
      <c t="s" s="4" r="A21">
        <v>265</v>
      </c>
    </row>
    <row spans="1:4" r="22">
      <c t="s" s="4" r="A22">
        <v>260</v>
      </c>
      <c t="n" s="7" r="B22">
        <v>15000</v>
      </c>
      <c t="n" s="7" r="D22">
        <v>1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6</v>
      </c>
      <c t="s" s="2" r="B1">
        <v>28</v>
      </c>
      <c t="s" s="2" r="C1">
        <v>29</v>
      </c>
    </row>
    <row spans="1:3" r="2">
      <c t="s" s="4" r="A2">
        <v>267</v>
      </c>
    </row>
    <row spans="1:3" r="3">
      <c t="s" s="4" r="A3">
        <v>260</v>
      </c>
      <c t="n" s="7" r="B3">
        <v>149367</v>
      </c>
      <c t="n" s="7" r="C3">
        <v>33000</v>
      </c>
    </row>
    <row spans="1:3" r="4">
      <c t="s" s="4" r="A4">
        <v>268</v>
      </c>
    </row>
    <row spans="1:3" r="5">
      <c t="s" s="4" r="A5">
        <v>260</v>
      </c>
      <c t="n" s="6" r="C5">
        <v>170231</v>
      </c>
    </row>
    <row spans="1:3" r="6">
      <c t="s" s="4" r="A6">
        <v>269</v>
      </c>
    </row>
    <row spans="1:3" r="7">
      <c t="s" s="4" r="A7">
        <v>260</v>
      </c>
      <c t="n" s="6" r="C7">
        <v>15000</v>
      </c>
    </row>
    <row spans="1:3" r="8">
      <c t="s" s="4" r="A8">
        <v>270</v>
      </c>
    </row>
    <row spans="1:3" r="9">
      <c t="s" s="4" r="A9">
        <v>260</v>
      </c>
      <c t="n" s="7" r="C9">
        <v>1109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70</v>
      </c>
      <c t="s" s="2" r="B1">
        <v>71</v>
      </c>
      <c t="s" s="2" r="D1">
        <v>1</v>
      </c>
    </row>
    <row spans="1:5" r="2">
      <c t="s" s="2" r="B2">
        <v>28</v>
      </c>
      <c t="s" s="2" r="C2">
        <v>72</v>
      </c>
      <c t="s" s="2" r="D2">
        <v>28</v>
      </c>
      <c t="s" s="2" r="E2">
        <v>72</v>
      </c>
    </row>
    <row spans="1:5" r="3">
      <c t="s" s="3" r="A3">
        <v>73</v>
      </c>
    </row>
    <row spans="1:5" r="4">
      <c t="s" s="4" r="A4">
        <v>74</v>
      </c>
      <c t="n" s="7" r="B4">
        <v>21768</v>
      </c>
      <c t="n" s="7" r="C4">
        <v>8130</v>
      </c>
      <c t="n" s="7" r="D4">
        <v>70988</v>
      </c>
      <c t="n" s="7" r="E4">
        <v>48445</v>
      </c>
    </row>
    <row spans="1:5" r="5">
      <c t="s" s="4" r="A5">
        <v>75</v>
      </c>
      <c t="n" s="6" r="C5">
        <v>3260</v>
      </c>
      <c t="n" s="6" r="E5">
        <v>15123</v>
      </c>
    </row>
    <row spans="1:5" r="6">
      <c t="s" s="4" r="A6">
        <v>76</v>
      </c>
      <c t="n" s="6" r="B6">
        <v>21768</v>
      </c>
      <c t="n" s="6" r="C6">
        <v>11390</v>
      </c>
      <c t="n" s="6" r="D6">
        <v>70988</v>
      </c>
      <c t="n" s="6" r="E6">
        <v>63568</v>
      </c>
    </row>
    <row spans="1:5" r="7">
      <c t="s" s="3" r="A7">
        <v>77</v>
      </c>
    </row>
    <row spans="1:5" r="8">
      <c t="s" s="4" r="A8">
        <v>78</v>
      </c>
      <c t="n" s="6" r="B8">
        <v>2670</v>
      </c>
      <c t="n" s="6" r="C8">
        <v>2670</v>
      </c>
      <c t="n" s="6" r="D8">
        <v>7951</v>
      </c>
      <c t="n" s="6" r="E8">
        <v>7200</v>
      </c>
    </row>
    <row spans="1:5" r="9">
      <c t="s" s="4" r="A9">
        <v>79</v>
      </c>
      <c t="n" s="6" r="B9">
        <v>260659</v>
      </c>
      <c t="n" s="6" r="C9">
        <v>532191</v>
      </c>
      <c t="n" s="6" r="D9">
        <v>1319808</v>
      </c>
      <c t="n" s="6" r="E9">
        <v>1542978</v>
      </c>
    </row>
    <row spans="1:5" r="10">
      <c t="s" s="4" r="A10">
        <v>80</v>
      </c>
      <c t="n" s="6" r="B10">
        <v>11301</v>
      </c>
      <c t="n" s="6" r="C10">
        <v>13204</v>
      </c>
      <c t="n" s="6" r="D10">
        <v>30348</v>
      </c>
      <c t="n" s="6" r="E10">
        <v>71271</v>
      </c>
    </row>
    <row spans="1:5" r="11">
      <c t="s" s="4" r="A11">
        <v>81</v>
      </c>
      <c t="n" s="6" r="B11">
        <v>-252862</v>
      </c>
      <c t="n" s="6" r="C11">
        <v>-536675</v>
      </c>
      <c t="n" s="6" r="D11">
        <v>-1287119</v>
      </c>
      <c t="n" s="6" r="E11">
        <v>-1557881</v>
      </c>
    </row>
    <row spans="1:5" r="12">
      <c t="s" s="3" r="A12">
        <v>82</v>
      </c>
    </row>
    <row spans="1:5" r="13">
      <c t="s" s="4" r="A13">
        <v>83</v>
      </c>
      <c t="n" s="6" r="B13">
        <v>944459</v>
      </c>
      <c t="n" s="6" r="C13">
        <v>289194</v>
      </c>
      <c t="n" s="6" r="D13">
        <v>2160210</v>
      </c>
      <c t="n" s="6" r="E13">
        <v>325475</v>
      </c>
    </row>
    <row spans="1:5" r="14">
      <c t="s" s="4" r="A14">
        <v>84</v>
      </c>
      <c t="n" s="6" r="B14">
        <v>1321807</v>
      </c>
      <c t="n" s="6" r="C14">
        <v>577077</v>
      </c>
      <c t="n" s="6" r="D14">
        <v>1499131</v>
      </c>
      <c t="n" s="6" r="E14">
        <v>2283703</v>
      </c>
    </row>
    <row spans="1:5" r="15">
      <c t="s" s="4" r="A15">
        <v>85</v>
      </c>
      <c t="n" s="6" r="B15">
        <v>14164</v>
      </c>
      <c t="n" s="6" r="C15">
        <v>7693</v>
      </c>
      <c t="n" s="6" r="D15">
        <v>41764</v>
      </c>
      <c t="n" s="6" r="E15">
        <v>16823</v>
      </c>
    </row>
    <row spans="1:5" r="16">
      <c t="s" s="4" r="A16">
        <v>86</v>
      </c>
      <c t="n" s="6" r="B16">
        <v>64180</v>
      </c>
      <c t="n" s="6" r="C16">
        <v>151267</v>
      </c>
      <c t="n" s="6" r="D16">
        <v>252118</v>
      </c>
      <c t="n" s="6" r="E16">
        <v>650786</v>
      </c>
    </row>
    <row spans="1:5" r="17">
      <c t="s" s="4" r="A17">
        <v>87</v>
      </c>
      <c t="n" s="6" r="B17">
        <v>46142</v>
      </c>
      <c t="n" s="6" r="C17">
        <v>-407752</v>
      </c>
      <c t="n" s="6" r="D17">
        <v>-2242080</v>
      </c>
      <c t="n" s="6" r="E17">
        <v>-267262</v>
      </c>
    </row>
    <row spans="1:5" r="18">
      <c t="s" s="4" r="A18">
        <v>88</v>
      </c>
      <c t="n" s="6" r="B18">
        <v>935</v>
      </c>
      <c t="n" s="6" r="C18">
        <v>-2319</v>
      </c>
      <c t="n" s="6" r="D18">
        <v>-1233</v>
      </c>
      <c t="n" s="6" r="E18">
        <v>-4426</v>
      </c>
    </row>
    <row spans="1:5" r="19">
      <c t="s" s="4" r="A19">
        <v>89</v>
      </c>
      <c t="n" s="7" r="B19">
        <v>47077</v>
      </c>
      <c t="n" s="7" r="C19">
        <v>-410071</v>
      </c>
      <c t="n" s="7" r="D19">
        <v>-2243313</v>
      </c>
      <c t="n" s="7" r="E19">
        <v>-271688</v>
      </c>
    </row>
    <row spans="1:5" r="20">
      <c t="s" s="4" r="A20">
        <v>90</v>
      </c>
      <c t="n" s="7" r="B20">
        <v>0</v>
      </c>
      <c t="n" s="7" r="C20">
        <v>0</v>
      </c>
      <c t="n" s="9" r="D20">
        <v>-0.03</v>
      </c>
      <c t="n" s="7" r="E20">
        <v>0</v>
      </c>
    </row>
    <row spans="1:5" r="21">
      <c t="s" s="4" r="A21">
        <v>91</v>
      </c>
      <c t="n" s="6" r="B21">
        <v>88195005</v>
      </c>
      <c t="n" s="6" r="C21">
        <v>88102070</v>
      </c>
      <c t="n" s="6" r="D21">
        <v>88174750</v>
      </c>
      <c t="n" s="6" r="E21">
        <v>88097386</v>
      </c>
    </row>
    <row spans="1:5" r="22">
      <c t="s" s="4" r="A22">
        <v>92</v>
      </c>
      <c t="n" s="6" r="B22">
        <v>88195005</v>
      </c>
      <c t="n" s="6" r="C22">
        <v>88102070</v>
      </c>
      <c t="n" s="6" r="D22">
        <v>88174750</v>
      </c>
      <c t="n" s="6" r="E22">
        <v>880973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s>
  <sheetData>
    <row spans="1:11" r="1">
      <c t="s" s="1" r="A1">
        <v>271</v>
      </c>
      <c t="s" s="2" r="B1">
        <v>71</v>
      </c>
      <c t="s" s="2" r="D1">
        <v>1</v>
      </c>
      <c t="s" s="2" r="F1">
        <v>236</v>
      </c>
    </row>
    <row spans="1:11" r="2">
      <c t="s" s="2" r="B2">
        <v>28</v>
      </c>
      <c t="s" s="2" r="C2">
        <v>72</v>
      </c>
      <c t="s" s="2" r="D2">
        <v>28</v>
      </c>
      <c t="s" s="2" r="E2">
        <v>72</v>
      </c>
      <c t="s" s="2" r="F2">
        <v>29</v>
      </c>
      <c t="s" s="2" r="G2">
        <v>272</v>
      </c>
      <c t="s" s="2" r="H2">
        <v>273</v>
      </c>
      <c t="s" s="2" r="I2">
        <v>274</v>
      </c>
      <c t="s" s="2" r="J2">
        <v>275</v>
      </c>
      <c t="s" s="2" r="K2">
        <v>276</v>
      </c>
    </row>
    <row spans="1:11" r="3">
      <c t="s" s="4" r="A3">
        <v>83</v>
      </c>
      <c t="n" s="7" r="B3">
        <v>944459</v>
      </c>
      <c t="n" s="7" r="C3">
        <v>289194</v>
      </c>
      <c t="n" s="7" r="D3">
        <v>2160210</v>
      </c>
      <c t="n" s="7" r="E3">
        <v>325475</v>
      </c>
    </row>
    <row spans="1:11" r="4">
      <c t="s" s="4" r="A4">
        <v>277</v>
      </c>
      <c t="n" s="6" r="D4">
        <v>1200000</v>
      </c>
    </row>
    <row spans="1:11" r="5">
      <c t="s" s="4" r="A5">
        <v>278</v>
      </c>
    </row>
    <row spans="1:11" r="6">
      <c t="s" s="4" r="A6">
        <v>279</v>
      </c>
      <c t="n" s="7" r="K6">
        <v>2000000</v>
      </c>
    </row>
    <row spans="1:11" r="7">
      <c t="s" s="4" r="A7">
        <v>280</v>
      </c>
      <c t="n" s="6" r="G7">
        <v>1194332</v>
      </c>
      <c t="n" s="6" r="H7">
        <v>2350000</v>
      </c>
      <c t="n" s="6" r="J7">
        <v>6904546</v>
      </c>
    </row>
    <row spans="1:11" r="8">
      <c t="s" s="4" r="A8">
        <v>281</v>
      </c>
      <c t="n" s="9" r="G8">
        <v>0.1</v>
      </c>
      <c t="n" s="9" r="H8">
        <v>0.5</v>
      </c>
      <c t="n" s="7" r="J8">
        <v>1</v>
      </c>
    </row>
    <row spans="1:11" r="9">
      <c t="s" s="4" r="A9">
        <v>83</v>
      </c>
      <c t="n" s="6" r="D9">
        <v>860710</v>
      </c>
      <c t="n" s="6" r="E9">
        <v>219527</v>
      </c>
    </row>
    <row spans="1:11" r="10">
      <c t="s" s="4" r="A10">
        <v>282</v>
      </c>
      <c t="n" s="6" r="B10">
        <v>146972</v>
      </c>
      <c t="n" s="6" r="D10">
        <v>146972</v>
      </c>
      <c t="n" s="7" r="F10">
        <v>296033</v>
      </c>
    </row>
    <row spans="1:11" r="11">
      <c t="s" s="4" r="A11">
        <v>283</v>
      </c>
    </row>
    <row spans="1:11" r="12">
      <c t="s" s="4" r="A12">
        <v>279</v>
      </c>
      <c t="n" s="7" r="I12">
        <v>2400000</v>
      </c>
    </row>
    <row spans="1:11" r="13">
      <c t="s" s="4" r="A13">
        <v>280</v>
      </c>
      <c t="n" s="6" r="G13">
        <v>1337320</v>
      </c>
      <c t="n" s="6" r="I13">
        <v>9600000</v>
      </c>
    </row>
    <row spans="1:11" r="14">
      <c t="s" s="4" r="A14">
        <v>281</v>
      </c>
      <c t="n" s="9" r="G14">
        <v>0.1</v>
      </c>
      <c t="n" s="9" r="I14">
        <v>0.5</v>
      </c>
    </row>
    <row spans="1:11" r="15">
      <c t="s" s="4" r="A15">
        <v>83</v>
      </c>
      <c t="n" s="6" r="D15">
        <v>1267288</v>
      </c>
      <c t="n" s="6" r="E15">
        <v>105948</v>
      </c>
    </row>
    <row spans="1:11" r="16">
      <c t="s" s="4" r="A16">
        <v>282</v>
      </c>
      <c t="n" s="6" r="B16">
        <v>179842</v>
      </c>
      <c t="n" s="6" r="D16">
        <v>179842</v>
      </c>
      <c t="n" s="6" r="F16">
        <v>375369</v>
      </c>
    </row>
    <row spans="1:11" r="17">
      <c t="s" s="4" r="A17">
        <v>284</v>
      </c>
    </row>
    <row spans="1:11" r="18">
      <c t="s" s="4" r="A18">
        <v>279</v>
      </c>
      <c t="n" s="7" r="G18">
        <v>1500000</v>
      </c>
    </row>
    <row spans="1:11" r="19">
      <c t="s" s="4" r="A19">
        <v>280</v>
      </c>
      <c t="n" s="6" r="G19">
        <v>8000000</v>
      </c>
    </row>
    <row spans="1:11" r="20">
      <c t="s" s="4" r="A20">
        <v>281</v>
      </c>
      <c t="n" s="9" r="G20">
        <v>0.1</v>
      </c>
    </row>
    <row spans="1:11" r="21">
      <c t="s" s="4" r="A21">
        <v>83</v>
      </c>
      <c t="n" s="6" r="D21">
        <v>32213</v>
      </c>
    </row>
    <row spans="1:11" r="22">
      <c t="s" s="4" r="A22">
        <v>285</v>
      </c>
    </row>
    <row spans="1:11" r="23">
      <c t="s" s="4" r="A23">
        <v>282</v>
      </c>
      <c t="n" s="6" r="B23">
        <v>141968</v>
      </c>
      <c t="n" s="6" r="D23">
        <v>141968</v>
      </c>
      <c t="n" s="6" r="F23">
        <v>274560</v>
      </c>
    </row>
    <row spans="1:11" r="24">
      <c t="s" s="4" r="A24">
        <v>286</v>
      </c>
    </row>
    <row spans="1:11" r="25">
      <c t="s" s="4" r="A25">
        <v>282</v>
      </c>
      <c t="n" s="7" r="B25">
        <v>1313547</v>
      </c>
      <c t="n" s="6" r="D25">
        <v>1313547</v>
      </c>
      <c t="n" s="6" r="F25">
        <v>2335498</v>
      </c>
    </row>
    <row spans="1:11" r="26">
      <c t="s" s="4" r="A26">
        <v>287</v>
      </c>
    </row>
    <row spans="1:11" r="27">
      <c t="s" s="4" r="A27">
        <v>288</v>
      </c>
      <c t="n" s="7" r="F27">
        <v>50538</v>
      </c>
    </row>
    <row spans="1:11" r="28">
      <c t="s" s="4" r="A28">
        <v>289</v>
      </c>
      <c t="n" s="7" r="D28">
        <v>10297</v>
      </c>
      <c t="n" s="7" r="E28">
        <v>2702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4"/>
  </cols>
  <sheetData>
    <row spans="1:5" r="1">
      <c t="s" s="1" r="A1">
        <v>290</v>
      </c>
      <c t="s" s="2" r="B1">
        <v>71</v>
      </c>
      <c t="s" s="2" r="C1">
        <v>1</v>
      </c>
    </row>
    <row spans="1:5" r="2">
      <c t="s" s="2" r="B2">
        <v>29</v>
      </c>
      <c t="s" s="2" r="C2">
        <v>28</v>
      </c>
      <c t="s" s="2" r="D2">
        <v>72</v>
      </c>
      <c t="s" s="2" r="E2">
        <v>273</v>
      </c>
    </row>
    <row spans="1:5" r="3">
      <c t="s" s="4" r="A3">
        <v>291</v>
      </c>
      <c t="n" s="7" r="B3">
        <v>2000</v>
      </c>
      <c t="n" s="7" r="C3">
        <v>2248</v>
      </c>
      <c t="n" s="7" r="D3">
        <v>2500</v>
      </c>
    </row>
    <row spans="1:5" r="4">
      <c t="s" s="4" r="A4">
        <v>292</v>
      </c>
      <c t="n" s="9" r="C4">
        <v>0.33</v>
      </c>
    </row>
    <row spans="1:5" r="5">
      <c t="s" s="4" r="A5">
        <v>293</v>
      </c>
      <c t="n" s="9" r="C5">
        <v>0.34</v>
      </c>
    </row>
    <row spans="1:5" r="6">
      <c t="s" s="4" r="A6">
        <v>294</v>
      </c>
      <c t="n" s="6" r="E6">
        <v>13200000</v>
      </c>
    </row>
    <row spans="1:5" r="7">
      <c t="s" s="4" r="A7">
        <v>295</v>
      </c>
    </row>
    <row spans="1:5" r="8">
      <c t="s" s="4" r="A8">
        <v>296</v>
      </c>
      <c t="n" s="6" r="C8">
        <v>50000</v>
      </c>
    </row>
    <row spans="1:5" r="9">
      <c t="s" s="4" r="A9">
        <v>291</v>
      </c>
      <c t="n" s="7" r="C9">
        <v>2248</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s="1" r="A1">
        <v>297</v>
      </c>
      <c t="s" s="2" r="B1">
        <v>28</v>
      </c>
      <c t="s" s="2" r="C1">
        <v>29</v>
      </c>
      <c t="s" s="2" r="D1">
        <v>237</v>
      </c>
    </row>
    <row spans="1:4" r="2">
      <c t="s" s="3" r="A2">
        <v>238</v>
      </c>
    </row>
    <row spans="1:4" r="3">
      <c t="s" s="4" r="A3">
        <v>298</v>
      </c>
      <c t="n" s="6" r="B3">
        <v>39886198</v>
      </c>
      <c t="n" s="6" r="C3">
        <v>39886198</v>
      </c>
      <c t="n" s="6" r="D3">
        <v>2910454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99</v>
      </c>
      <c t="s" s="2" r="B1">
        <v>28</v>
      </c>
      <c t="s" s="2" r="C1">
        <v>29</v>
      </c>
      <c t="s" s="2" r="D1">
        <v>237</v>
      </c>
    </row>
    <row spans="1:4" r="2">
      <c t="s" s="4" r="A2">
        <v>298</v>
      </c>
      <c t="n" s="6" r="B2">
        <v>39886198</v>
      </c>
      <c t="n" s="6" r="C2">
        <v>39886198</v>
      </c>
      <c t="n" s="6" r="D2">
        <v>29104546</v>
      </c>
    </row>
    <row spans="1:4" r="3">
      <c t="s" s="4" r="A3">
        <v>300</v>
      </c>
    </row>
    <row spans="1:4" r="4">
      <c t="s" s="4" r="A4">
        <v>281</v>
      </c>
      <c t="n" s="7" r="B4">
        <v>1</v>
      </c>
    </row>
    <row spans="1:4" r="5">
      <c t="s" s="4" r="A5">
        <v>298</v>
      </c>
      <c t="n" s="6" r="B5">
        <v>10000000</v>
      </c>
    </row>
    <row spans="1:4" r="6">
      <c t="s" s="4" r="A6">
        <v>301</v>
      </c>
    </row>
    <row spans="1:4" r="7">
      <c t="s" s="4" r="A7">
        <v>281</v>
      </c>
      <c t="n" s="9" r="B7">
        <v>0.5</v>
      </c>
    </row>
    <row spans="1:4" r="8">
      <c t="s" s="4" r="A8">
        <v>298</v>
      </c>
      <c t="n" s="6" r="B8">
        <v>500000</v>
      </c>
    </row>
    <row spans="1:4" r="9">
      <c t="s" s="4" r="A9">
        <v>302</v>
      </c>
    </row>
    <row spans="1:4" r="10">
      <c t="s" s="4" r="A10">
        <v>281</v>
      </c>
      <c t="n" s="9" r="B10">
        <v>0.1</v>
      </c>
    </row>
    <row spans="1:4" r="11">
      <c t="s" s="4" r="A11">
        <v>298</v>
      </c>
      <c t="n" s="6" r="B11">
        <v>26854546</v>
      </c>
    </row>
    <row spans="1:4" r="12">
      <c t="s" s="4" r="A12">
        <v>303</v>
      </c>
    </row>
    <row spans="1:4" r="13">
      <c t="s" s="4" r="A13">
        <v>281</v>
      </c>
      <c t="n" s="9" r="B13">
        <v>0.1</v>
      </c>
    </row>
    <row spans="1:4" r="14">
      <c t="s" s="4" r="A14">
        <v>298</v>
      </c>
      <c t="n" s="6" r="B14">
        <v>253165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04</v>
      </c>
      <c t="s" s="2" r="B1">
        <v>28</v>
      </c>
      <c t="s" s="2" r="C1">
        <v>29</v>
      </c>
      <c t="s" s="2" r="D1">
        <v>237</v>
      </c>
    </row>
    <row spans="1:4" r="2">
      <c t="s" s="3" r="A2">
        <v>238</v>
      </c>
    </row>
    <row spans="1:4" r="3">
      <c t="s" s="4" r="A3">
        <v>305</v>
      </c>
      <c t="n" s="6" r="B3">
        <v>6300000</v>
      </c>
      <c t="n" s="6" r="C3">
        <v>6300000</v>
      </c>
      <c t="n" s="6" r="D3">
        <v>2600000</v>
      </c>
    </row>
    <row spans="1:4" r="4">
      <c t="s" s="4" r="A4">
        <v>306</v>
      </c>
      <c t="n" s="6" r="B4">
        <v>3800000</v>
      </c>
      <c t="n" s="6" r="C4">
        <v>27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07</v>
      </c>
      <c t="s" s="2" r="B1">
        <v>236</v>
      </c>
    </row>
    <row spans="1:3" r="2">
      <c t="s" s="2" r="B2">
        <v>29</v>
      </c>
      <c t="s" s="2" r="C2">
        <v>237</v>
      </c>
    </row>
    <row spans="1:3" r="3">
      <c t="s" s="4" r="A3">
        <v>308</v>
      </c>
    </row>
    <row spans="1:3" r="4">
      <c t="s" s="4" r="A4">
        <v>309</v>
      </c>
      <c t="n" s="9" r="C4">
        <v>0.1</v>
      </c>
    </row>
    <row spans="1:3" r="5">
      <c t="s" s="4" r="A5">
        <v>310</v>
      </c>
      <c t="n" s="6" r="C5">
        <v>2500000</v>
      </c>
    </row>
    <row spans="1:3" r="6">
      <c t="s" s="4" r="A6">
        <v>311</v>
      </c>
    </row>
    <row spans="1:3" r="7">
      <c t="s" s="4" r="A7">
        <v>309</v>
      </c>
      <c t="n" s="9" r="C7">
        <v>0.5</v>
      </c>
    </row>
    <row spans="1:3" r="8">
      <c t="s" s="4" r="A8">
        <v>310</v>
      </c>
      <c t="n" s="6" r="C8">
        <v>100000</v>
      </c>
    </row>
    <row spans="1:3" r="9">
      <c t="s" s="4" r="A9">
        <v>312</v>
      </c>
    </row>
    <row spans="1:3" r="10">
      <c t="s" s="4" r="A10">
        <v>309</v>
      </c>
      <c t="n" s="9" r="B10">
        <v>0.5</v>
      </c>
    </row>
    <row spans="1:3" r="11">
      <c t="s" s="4" r="A11">
        <v>310</v>
      </c>
      <c t="n" s="6" r="B11">
        <v>3000000</v>
      </c>
    </row>
    <row spans="1:3" r="12">
      <c t="s" s="4" r="A12">
        <v>313</v>
      </c>
    </row>
    <row spans="1:3" r="13">
      <c t="s" s="4" r="A13">
        <v>309</v>
      </c>
      <c t="n" s="9" r="B13">
        <v>0.5</v>
      </c>
    </row>
    <row spans="1:3" r="14">
      <c t="s" s="4" r="A14">
        <v>310</v>
      </c>
      <c t="n" s="6" r="B14">
        <v>500000</v>
      </c>
    </row>
    <row spans="1:3" r="15">
      <c t="s" s="4" r="A15">
        <v>314</v>
      </c>
    </row>
    <row spans="1:3" r="16">
      <c t="s" s="4" r="A16">
        <v>309</v>
      </c>
      <c t="n" s="9" r="B16">
        <v>0.5</v>
      </c>
    </row>
    <row spans="1:3" r="17">
      <c t="s" s="4" r="A17">
        <v>310</v>
      </c>
      <c t="n" s="6" r="B17">
        <v>100000</v>
      </c>
    </row>
    <row spans="1:3" r="18">
      <c t="s" s="4" r="A18">
        <v>315</v>
      </c>
    </row>
    <row spans="1:3" r="19">
      <c t="s" s="4" r="A19">
        <v>309</v>
      </c>
      <c t="n" s="9" r="B19">
        <v>0.5</v>
      </c>
    </row>
    <row spans="1:3" r="20">
      <c t="s" s="4" r="A20">
        <v>310</v>
      </c>
      <c t="n" s="6" r="B20">
        <v>1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68"/>
    <col customWidth="1" max="2" min="2" width="13"/>
    <col customWidth="1" max="3" min="3" width="27"/>
    <col customWidth="1" max="4" min="4" width="27"/>
    <col customWidth="1" max="5" min="5" width="20"/>
    <col customWidth="1" max="6" min="6" width="39"/>
    <col customWidth="1" max="7" min="7" width="12"/>
  </cols>
  <sheetData>
    <row spans="1:7" r="1">
      <c t="s" s="1" r="A1">
        <v>93</v>
      </c>
      <c t="s" s="2" r="B1">
        <v>94</v>
      </c>
      <c t="s" s="2" r="C1">
        <v>95</v>
      </c>
      <c t="s" s="2" r="D1">
        <v>96</v>
      </c>
      <c t="s" s="2" r="E1">
        <v>97</v>
      </c>
      <c t="s" s="2" r="F1">
        <v>98</v>
      </c>
      <c t="s" s="2" r="G1">
        <v>99</v>
      </c>
    </row>
    <row spans="1:7" r="2">
      <c t="s" s="4" r="A2">
        <v>100</v>
      </c>
      <c t="n" s="6" r="B2">
        <v>88095005</v>
      </c>
    </row>
    <row spans="1:7" r="3">
      <c t="s" s="4" r="A3">
        <v>101</v>
      </c>
      <c t="n" s="7" r="B3">
        <v>88095</v>
      </c>
      <c t="n" s="7" r="C3">
        <v>46410</v>
      </c>
      <c t="n" s="7" r="D3">
        <v>62324449</v>
      </c>
      <c t="n" s="7" r="E3">
        <v>-66250486</v>
      </c>
      <c t="n" s="7" r="F3">
        <v>11446</v>
      </c>
      <c t="n" s="7" r="G3">
        <v>-3780086</v>
      </c>
    </row>
    <row spans="1:7" r="4">
      <c t="s" s="4" r="A4">
        <v>86</v>
      </c>
      <c t="n" s="6" r="D4">
        <v>650786</v>
      </c>
      <c t="n" s="6" r="G4">
        <v>650786</v>
      </c>
    </row>
    <row spans="1:7" r="5">
      <c t="s" s="4" r="A5">
        <v>102</v>
      </c>
      <c t="n" s="6" r="D5">
        <v>12163</v>
      </c>
      <c t="n" s="6" r="G5">
        <v>12163</v>
      </c>
    </row>
    <row spans="1:7" r="6">
      <c t="s" s="4" r="A6">
        <v>103</v>
      </c>
      <c t="n" s="6" r="B6">
        <v>25000</v>
      </c>
    </row>
    <row spans="1:7" r="7">
      <c t="s" s="4" r="A7">
        <v>104</v>
      </c>
      <c t="n" s="7" r="B7">
        <v>25</v>
      </c>
      <c t="n" s="6" r="D7">
        <v>2475</v>
      </c>
      <c t="n" s="6" r="G7">
        <v>2500</v>
      </c>
    </row>
    <row spans="1:7" r="8">
      <c t="s" s="4" r="A8">
        <v>105</v>
      </c>
      <c t="n" s="6" r="F8">
        <v>-4426</v>
      </c>
      <c t="n" s="6" r="G8">
        <v>-4426</v>
      </c>
    </row>
    <row spans="1:7" r="9">
      <c t="s" s="4" r="A9">
        <v>106</v>
      </c>
      <c t="n" s="6" r="E9">
        <v>-267262</v>
      </c>
      <c t="n" s="6" r="G9">
        <v>-267262</v>
      </c>
    </row>
    <row spans="1:7" r="10">
      <c t="s" s="4" r="A10">
        <v>107</v>
      </c>
      <c t="n" s="6" r="B10">
        <v>88120005</v>
      </c>
    </row>
    <row spans="1:7" r="11">
      <c t="s" s="4" r="A11">
        <v>108</v>
      </c>
      <c t="n" s="7" r="B11">
        <v>88120</v>
      </c>
      <c t="n" s="6" r="C11">
        <v>46410</v>
      </c>
      <c t="n" s="6" r="D11">
        <v>62989873</v>
      </c>
      <c t="n" s="6" r="E11">
        <v>-66517748</v>
      </c>
      <c t="n" s="6" r="F11">
        <v>7020</v>
      </c>
      <c t="n" s="6" r="G11">
        <v>-3386325</v>
      </c>
    </row>
    <row spans="1:7" r="12">
      <c t="s" s="4" r="A12">
        <v>86</v>
      </c>
      <c t="n" s="6" r="D12">
        <v>53754</v>
      </c>
      <c t="n" s="6" r="G12">
        <v>53754</v>
      </c>
    </row>
    <row spans="1:7" r="13">
      <c t="s" s="4" r="A13">
        <v>103</v>
      </c>
      <c t="n" s="6" r="B13">
        <v>25000</v>
      </c>
    </row>
    <row spans="1:7" r="14">
      <c t="s" s="4" r="A14">
        <v>104</v>
      </c>
      <c t="n" s="7" r="B14">
        <v>25</v>
      </c>
      <c t="n" s="6" r="D14">
        <v>1975</v>
      </c>
      <c t="n" s="6" r="G14">
        <v>2000</v>
      </c>
    </row>
    <row spans="1:7" r="15">
      <c t="s" s="4" r="A15">
        <v>105</v>
      </c>
      <c t="n" s="6" r="F15">
        <v>163</v>
      </c>
      <c t="n" s="6" r="G15">
        <v>163</v>
      </c>
    </row>
    <row spans="1:7" r="16">
      <c t="s" s="4" r="A16">
        <v>106</v>
      </c>
      <c t="n" s="6" r="E16">
        <v>-3372835</v>
      </c>
      <c t="n" s="6" r="G16">
        <v>-3372835</v>
      </c>
    </row>
    <row spans="1:7" r="17">
      <c t="s" s="4" r="A17">
        <v>109</v>
      </c>
      <c t="n" s="6" r="B17">
        <v>88145005</v>
      </c>
    </row>
    <row spans="1:7" r="18">
      <c t="s" s="4" r="A18">
        <v>110</v>
      </c>
      <c t="n" s="7" r="B18">
        <v>88145</v>
      </c>
      <c t="n" s="6" r="C18">
        <v>46410</v>
      </c>
      <c t="n" s="6" r="D18">
        <v>63045602</v>
      </c>
      <c t="n" s="6" r="E18">
        <v>-69890583</v>
      </c>
      <c t="n" s="6" r="F18">
        <v>7183</v>
      </c>
      <c t="n" s="6" r="G18">
        <v>-6703243</v>
      </c>
    </row>
    <row spans="1:7" r="19">
      <c t="s" s="4" r="A19">
        <v>86</v>
      </c>
      <c t="n" s="6" r="D19">
        <v>252118</v>
      </c>
      <c t="n" s="6" r="G19">
        <v>252118</v>
      </c>
    </row>
    <row spans="1:7" r="20">
      <c t="s" s="4" r="A20">
        <v>103</v>
      </c>
      <c t="n" s="6" r="B20">
        <v>50000</v>
      </c>
    </row>
    <row spans="1:7" r="21">
      <c t="s" s="4" r="A21">
        <v>104</v>
      </c>
      <c t="n" s="7" r="B21">
        <v>50</v>
      </c>
      <c t="n" s="6" r="D21">
        <v>2198</v>
      </c>
      <c t="n" s="6" r="G21">
        <v>2248</v>
      </c>
    </row>
    <row spans="1:7" r="22">
      <c t="s" s="4" r="A22">
        <v>105</v>
      </c>
      <c t="n" s="6" r="F22">
        <v>-1233</v>
      </c>
      <c t="n" s="6" r="G22">
        <v>-1233</v>
      </c>
    </row>
    <row spans="1:7" r="23">
      <c t="s" s="4" r="A23">
        <v>106</v>
      </c>
      <c t="n" s="6" r="E23">
        <v>-2242080</v>
      </c>
      <c t="n" s="6" r="G23">
        <v>-2242080</v>
      </c>
    </row>
    <row spans="1:7" r="24">
      <c t="s" s="4" r="A24">
        <v>111</v>
      </c>
      <c t="n" s="6" r="B24">
        <v>88195005</v>
      </c>
    </row>
    <row spans="1:7" r="25">
      <c t="s" s="4" r="A25">
        <v>112</v>
      </c>
      <c t="n" s="7" r="B25">
        <v>88195</v>
      </c>
      <c t="n" s="7" r="C25">
        <v>46410</v>
      </c>
      <c t="n" s="7" r="D25">
        <v>63299918</v>
      </c>
      <c t="n" s="7" r="E25">
        <v>-72132663</v>
      </c>
      <c t="n" s="7" r="F25">
        <v>5950</v>
      </c>
      <c t="n" s="7" r="G25">
        <v>-86921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s="1" r="A1">
        <v>113</v>
      </c>
      <c t="s" s="2" r="B1">
        <v>1</v>
      </c>
    </row>
    <row spans="1:3" r="2">
      <c t="s" s="2" r="B2">
        <v>28</v>
      </c>
      <c t="s" s="2" r="C2">
        <v>72</v>
      </c>
    </row>
    <row spans="1:3" r="3">
      <c t="s" s="3" r="A3">
        <v>114</v>
      </c>
    </row>
    <row spans="1:3" r="4">
      <c t="s" s="4" r="A4">
        <v>87</v>
      </c>
      <c t="n" s="7" r="B4">
        <v>-2242080</v>
      </c>
      <c t="n" s="7" r="C4">
        <v>-267262</v>
      </c>
    </row>
    <row spans="1:3" r="5">
      <c t="s" s="3" r="A5">
        <v>115</v>
      </c>
    </row>
    <row spans="1:3" r="6">
      <c t="s" s="4" r="A6">
        <v>83</v>
      </c>
      <c t="n" s="6" r="B6">
        <v>2160210</v>
      </c>
      <c t="n" s="6" r="C6">
        <v>325475</v>
      </c>
    </row>
    <row spans="1:3" r="7">
      <c t="s" s="4" r="A7">
        <v>116</v>
      </c>
      <c t="n" s="6" r="B7">
        <v>4040</v>
      </c>
      <c t="n" s="6" r="C7">
        <v>16823</v>
      </c>
    </row>
    <row spans="1:3" r="8">
      <c t="s" s="4" r="A8">
        <v>78</v>
      </c>
      <c t="n" s="6" r="B8">
        <v>7951</v>
      </c>
      <c t="n" s="6" r="C8">
        <v>7200</v>
      </c>
    </row>
    <row spans="1:3" r="9">
      <c t="s" s="4" r="A9">
        <v>85</v>
      </c>
      <c t="n" s="6" r="B9">
        <v>10298</v>
      </c>
      <c t="n" s="6" r="C9">
        <v>22191</v>
      </c>
    </row>
    <row spans="1:3" r="10">
      <c t="s" s="4" r="A10">
        <v>117</v>
      </c>
      <c t="n" s="6" r="B10">
        <v>-12918</v>
      </c>
      <c t="n" s="6" r="C10">
        <v>43800</v>
      </c>
    </row>
    <row spans="1:3" r="11">
      <c t="s" s="4" r="A11">
        <v>118</v>
      </c>
      <c t="n" s="6" r="B11">
        <v>1499131</v>
      </c>
      <c t="n" s="6" r="C11">
        <v>2283703</v>
      </c>
    </row>
    <row spans="1:3" r="12">
      <c t="s" s="4" r="A12">
        <v>119</v>
      </c>
      <c t="n" s="6" r="B12">
        <v>2248</v>
      </c>
      <c t="n" s="6" r="C12">
        <v>14663</v>
      </c>
    </row>
    <row spans="1:3" r="13">
      <c t="s" s="4" r="A13">
        <v>86</v>
      </c>
      <c t="n" s="6" r="B13">
        <v>252118</v>
      </c>
      <c t="n" s="6" r="C13">
        <v>650786</v>
      </c>
    </row>
    <row spans="1:3" r="14">
      <c t="s" s="3" r="A14">
        <v>120</v>
      </c>
    </row>
    <row spans="1:3" r="15">
      <c t="s" s="4" r="A15">
        <v>32</v>
      </c>
      <c t="n" s="6" r="B15">
        <v>4974</v>
      </c>
      <c t="n" s="6" r="C15">
        <v>-33655</v>
      </c>
    </row>
    <row spans="1:3" r="16">
      <c t="s" s="4" r="A16">
        <v>33</v>
      </c>
      <c t="n" s="6" r="B16">
        <v>15559</v>
      </c>
      <c t="n" s="6" r="C16">
        <v>22401</v>
      </c>
    </row>
    <row spans="1:3" r="17">
      <c t="s" s="4" r="A17">
        <v>35</v>
      </c>
      <c t="n" s="6" r="B17">
        <v>30754</v>
      </c>
      <c t="n" s="6" r="C17">
        <v>-205164</v>
      </c>
    </row>
    <row spans="1:3" r="18">
      <c t="s" s="4" r="A18">
        <v>42</v>
      </c>
      <c t="n" s="6" r="B18">
        <v>11972</v>
      </c>
      <c t="n" s="6" r="C18">
        <v>-26401</v>
      </c>
    </row>
    <row spans="1:3" r="19">
      <c t="s" s="4" r="A19">
        <v>43</v>
      </c>
      <c t="n" s="6" r="B19">
        <v>-24974</v>
      </c>
      <c t="n" s="6" r="C19">
        <v>-36880</v>
      </c>
    </row>
    <row spans="1:3" r="20">
      <c t="s" s="4" r="A20">
        <v>44</v>
      </c>
      <c t="n" s="6" r="B20">
        <v>45680</v>
      </c>
      <c t="n" s="6" r="C20">
        <v>-48646</v>
      </c>
    </row>
    <row spans="1:3" r="21">
      <c t="s" s="4" r="A21">
        <v>47</v>
      </c>
      <c t="n" s="6" r="B21">
        <v>28391</v>
      </c>
      <c t="n" s="6" r="C21">
        <v>500</v>
      </c>
    </row>
    <row spans="1:3" r="22">
      <c t="s" s="4" r="A22">
        <v>121</v>
      </c>
      <c t="n" s="6" r="B22">
        <v>-1179072</v>
      </c>
      <c t="n" s="6" r="C22">
        <v>-1885472</v>
      </c>
    </row>
    <row spans="1:3" r="23">
      <c t="s" s="3" r="A23">
        <v>122</v>
      </c>
    </row>
    <row spans="1:3" r="24">
      <c t="s" s="4" r="A24">
        <v>123</v>
      </c>
      <c t="n" s="6" r="B24">
        <v>1200000</v>
      </c>
      <c t="n" s="6" r="C24">
        <v>1200000</v>
      </c>
    </row>
    <row spans="1:3" r="25">
      <c t="s" s="4" r="A25">
        <v>124</v>
      </c>
      <c t="n" s="6" r="B25">
        <v>110000</v>
      </c>
      <c t="n" s="6" r="C25">
        <v>400000</v>
      </c>
    </row>
    <row spans="1:3" r="26">
      <c t="s" s="4" r="A26">
        <v>125</v>
      </c>
      <c t="n" s="6" r="B26">
        <v>162276</v>
      </c>
      <c t="n" s="6" r="C26">
        <v>100000</v>
      </c>
    </row>
    <row spans="1:3" r="27">
      <c t="s" s="4" r="A27">
        <v>126</v>
      </c>
      <c t="n" s="6" r="B27">
        <v>1147724</v>
      </c>
      <c t="n" s="6" r="C27">
        <v>1500000</v>
      </c>
    </row>
    <row spans="1:3" r="28">
      <c t="s" s="3" r="A28">
        <v>127</v>
      </c>
    </row>
    <row spans="1:3" r="29">
      <c t="s" s="4" r="A29">
        <v>128</v>
      </c>
      <c t="n" s="6" r="C29">
        <v>11354</v>
      </c>
    </row>
    <row spans="1:3" r="30">
      <c t="s" s="4" r="A30">
        <v>129</v>
      </c>
      <c t="n" s="6" r="C30">
        <v>-11354</v>
      </c>
    </row>
    <row spans="1:3" r="31">
      <c t="s" s="4" r="A31">
        <v>130</v>
      </c>
      <c t="n" s="6" r="B31">
        <v>-1924</v>
      </c>
      <c t="n" s="6" r="C31">
        <v>-5562</v>
      </c>
    </row>
    <row spans="1:3" r="32">
      <c t="s" s="4" r="A32">
        <v>131</v>
      </c>
      <c t="n" s="6" r="B32">
        <v>-33272</v>
      </c>
      <c t="n" s="6" r="C32">
        <v>-402388</v>
      </c>
    </row>
    <row spans="1:3" r="33">
      <c t="s" s="4" r="A33">
        <v>132</v>
      </c>
      <c t="n" s="6" r="B33">
        <v>112138</v>
      </c>
      <c t="n" s="6" r="C33">
        <v>560144</v>
      </c>
    </row>
    <row spans="1:3" r="34">
      <c t="s" s="4" r="A34">
        <v>133</v>
      </c>
      <c t="n" s="6" r="B34">
        <v>78866</v>
      </c>
      <c t="n" s="6" r="C34">
        <v>157756</v>
      </c>
    </row>
    <row spans="1:3" r="35">
      <c t="s" s="3" r="A35">
        <v>134</v>
      </c>
    </row>
    <row spans="1:3" r="36">
      <c t="s" s="4" r="A36">
        <v>135</v>
      </c>
      <c t="s" s="4" r="B36">
        <v>136</v>
      </c>
      <c t="s" s="4" r="C36">
        <v>136</v>
      </c>
    </row>
    <row spans="1:3" r="37">
      <c t="s" s="4" r="A37">
        <v>137</v>
      </c>
      <c t="n" s="7" r="B37">
        <v>377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8</v>
      </c>
      <c t="s" s="2" r="B1">
        <v>1</v>
      </c>
    </row>
    <row spans="1:2" r="2">
      <c t="s" s="2" r="B2">
        <v>28</v>
      </c>
    </row>
    <row spans="1:2" r="3">
      <c t="s" s="3" r="A3">
        <v>139</v>
      </c>
    </row>
    <row spans="1:2" r="4">
      <c t="s" s="4" r="A4">
        <v>138</v>
      </c>
      <c t="s" s="4"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1</v>
      </c>
      <c t="s" s="2" r="B1">
        <v>1</v>
      </c>
    </row>
    <row spans="1:2" r="2">
      <c t="s" s="2" r="B2">
        <v>28</v>
      </c>
    </row>
    <row spans="1:2" r="3">
      <c t="s" s="3" r="A3">
        <v>139</v>
      </c>
    </row>
    <row spans="1:2" r="4">
      <c t="s" s="4" r="A4">
        <v>141</v>
      </c>
      <c t="s" s="4"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3</v>
      </c>
      <c t="s" s="2" r="B1">
        <v>1</v>
      </c>
    </row>
    <row spans="1:2" r="2">
      <c t="s" s="2" r="B2">
        <v>28</v>
      </c>
    </row>
    <row spans="1:2" r="3">
      <c t="s" s="3" r="A3">
        <v>139</v>
      </c>
    </row>
    <row spans="1:2" r="4">
      <c t="s" s="4" r="A4">
        <v>143</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Balance Sheets (Parenthetical)</vt:lpstr>
      <vt:lpstr>Consolidated Statements of Oper</vt:lpstr>
      <vt:lpstr>Consolidated Statements of Stoc</vt:lpstr>
      <vt:lpstr>Consolidated Statements of Cash</vt:lpstr>
      <vt:lpstr>Organization and Nature of Oper</vt:lpstr>
      <vt:lpstr>Related Party Transactions Disc</vt:lpstr>
      <vt:lpstr>Equipment Disclosure</vt:lpstr>
      <vt:lpstr>Notes and Advances Payable Disc</vt:lpstr>
      <vt:lpstr>KFBV Loans and Derivative Liabi</vt:lpstr>
      <vt:lpstr>Share Capital Disclosure</vt:lpstr>
      <vt:lpstr>Organization and Nature of Op13</vt:lpstr>
      <vt:lpstr>Organization and Nature of Op14</vt:lpstr>
      <vt:lpstr>Organization and Nature of Op15</vt:lpstr>
      <vt:lpstr>Related Party Transactions Di16</vt:lpstr>
      <vt:lpstr>Related Party Transactions Di17</vt:lpstr>
      <vt:lpstr>Equipment Disclosure_ Amortizat</vt:lpstr>
      <vt:lpstr>Notes and Advances Payable Di19</vt:lpstr>
      <vt:lpstr>Notes and Advances Payable Di20</vt:lpstr>
      <vt:lpstr>KFBV Loans and Derivative Lia21</vt:lpstr>
      <vt:lpstr>KFBV Loans and Derivative Lia22</vt:lpstr>
      <vt:lpstr>KFBV Loans and Derivative Lia23</vt:lpstr>
      <vt:lpstr>KFBV Loans and Derivative Lia24</vt:lpstr>
      <vt:lpstr>KFBV Loans and Derivative Lia25</vt:lpstr>
      <vt:lpstr>KFBV Loans and Derivative Lia26</vt:lpstr>
      <vt:lpstr>Share Capital Disclosure_ Conti</vt:lpstr>
      <vt:lpstr>Share Capital Disclosure_ Sched</vt:lpstr>
      <vt:lpstr>Share Capital Disclosure_ Sch29</vt:lpstr>
      <vt:lpstr>Share Capital Disclosure_ Sch30</vt:lpstr>
      <vt:lpstr>Share Capital Disclosure_ Fair </vt:lpstr>
      <vt:lpstr>Share Capital Disclosure_ Fai32</vt:lpstr>
      <vt:lpstr>Share Capital Disclosure_ Fai33</vt:lpstr>
      <vt:lpstr>Related Party Transactions Di34</vt:lpstr>
      <vt:lpstr>Related Party Transactions Di35</vt:lpstr>
      <vt:lpstr>Equipment Disclosure_ Amortiz36</vt:lpstr>
      <vt:lpstr>Notes and Advances Payable Di37</vt:lpstr>
      <vt:lpstr>Notes and Advances Payable Di38</vt:lpstr>
      <vt:lpstr>Notes and Advances Payable Di39</vt:lpstr>
      <vt:lpstr>KFBV Loans and Derivative Lia40</vt:lpstr>
      <vt:lpstr>Share Capital Disclosure (Detai</vt:lpstr>
      <vt:lpstr>Share Capital Disclosure_ Con42</vt:lpstr>
      <vt:lpstr>Share Capital Disclosure_ Sch43</vt:lpstr>
      <vt:lpstr>Share Capital Disclosure_ Sch44</vt:lpstr>
      <vt:lpstr>Share Capital Disclosure_ Sch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6:50:38Z</dcterms:created>
  <dcterms:modified xmlns:dcterms="http://purl.org/dc/terms/" xmlns:xsi="http://www.w3.org/2001/XMLSchema-instance" xsi:type="dcterms:W3CDTF">2016-11-21T16:50:38Z</dcterms:modified>
  <dc:title xmlns:dc="http://purl.org/dc/elements/1.1/">Untitled</dc:title>
  <dc:description xmlns:dc="http://purl.org/dc/elements/1.1/"/>
  <dc:subject xmlns:dc="http://purl.org/dc/elements/1.1/"/>
  <cp:keywords/>
  <cp:category/>
</cp:coreProperties>
</file>